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J1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80"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 width="14" customWidth="1" min="31" max="31"/>
    <col width="13" customWidth="1" min="32" max="32"/>
    <col width="14" customWidth="1" min="33" max="33"/>
    <col width="13" customWidth="1" min="34" max="34"/>
    <col width="14" customWidth="1" min="35" max="35"/>
    <col width="13" customWidth="1" min="36" max="36"/>
  </cols>
  <sheetData>
    <row r="1">
      <c r="A1" s="1" t="inlineStr">
        <is>
          <t>N-2 - USD ($)</t>
        </is>
      </c>
      <c r="D1" s="2" t="inlineStr">
        <is>
          <t>3 Months Ended</t>
        </is>
      </c>
      <c r="S1" s="2" t="inlineStr">
        <is>
          <t>12 Months Ended</t>
        </is>
      </c>
    </row>
    <row r="2">
      <c r="C2" s="2" t="inlineStr">
        <is>
          <t>May 09, 2024</t>
        </is>
      </c>
      <c r="D2" s="2" t="inlineStr">
        <is>
          <t>Mar. 31, 2024</t>
        </is>
      </c>
      <c r="F2" s="2" t="inlineStr">
        <is>
          <t>Dec. 31, 2023</t>
        </is>
      </c>
      <c r="G2" s="2" t="inlineStr">
        <is>
          <t>Sep. 30, 2023</t>
        </is>
      </c>
      <c r="H2" s="2" t="inlineStr">
        <is>
          <t>Jun. 30, 2023</t>
        </is>
      </c>
      <c r="I2" s="2" t="inlineStr">
        <is>
          <t>Mar. 31, 2023</t>
        </is>
      </c>
      <c r="K2" s="2" t="inlineStr">
        <is>
          <t>Dec. 31, 2022</t>
        </is>
      </c>
      <c r="L2" s="2" t="inlineStr">
        <is>
          <t>Sep. 30, 2022</t>
        </is>
      </c>
      <c r="M2" s="2" t="inlineStr">
        <is>
          <t>Jun. 30, 2022</t>
        </is>
      </c>
      <c r="N2" s="2" t="inlineStr">
        <is>
          <t>Mar. 31, 2022</t>
        </is>
      </c>
      <c r="P2" s="2" t="inlineStr">
        <is>
          <t>Dec. 31, 2021</t>
        </is>
      </c>
      <c r="Q2" s="2" t="inlineStr">
        <is>
          <t>Sep. 30, 2021</t>
        </is>
      </c>
      <c r="R2" s="2" t="inlineStr">
        <is>
          <t>Jun. 30, 2021</t>
        </is>
      </c>
      <c r="S2" s="2" t="inlineStr">
        <is>
          <t>Mar. 31, 2024</t>
        </is>
      </c>
      <c r="U2" s="2" t="inlineStr">
        <is>
          <t>Mar. 31, 2023</t>
        </is>
      </c>
      <c r="W2" s="2" t="inlineStr">
        <is>
          <t>Mar. 31, 2021</t>
        </is>
      </c>
      <c r="Y2" s="2" t="inlineStr">
        <is>
          <t>Mar. 31, 2020</t>
        </is>
      </c>
      <c r="AA2" s="2" t="inlineStr">
        <is>
          <t>Mar. 31, 2019</t>
        </is>
      </c>
      <c r="AC2" s="2" t="inlineStr">
        <is>
          <t>Mar. 31, 2018</t>
        </is>
      </c>
      <c r="AE2" s="2" t="inlineStr">
        <is>
          <t>Mar. 31, 2017</t>
        </is>
      </c>
      <c r="AG2" s="2" t="inlineStr">
        <is>
          <t>Mar. 31, 2016</t>
        </is>
      </c>
      <c r="AI2" s="2" t="inlineStr">
        <is>
          <t>Mar. 31, 2015</t>
        </is>
      </c>
    </row>
    <row r="3">
      <c r="A3" s="3" t="inlineStr">
        <is>
          <t>Cover [Abstract]</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row>
    <row r="4">
      <c r="A4" s="4" t="inlineStr">
        <is>
          <t>Entity Central Index Key</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0001166258</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row>
    <row r="5">
      <c r="A5" s="4" t="inlineStr">
        <is>
          <t>Amendment Flag</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false</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I5" s="4" t="inlineStr">
        <is>
          <t xml:space="preserve"> </t>
        </is>
      </c>
    </row>
    <row r="6">
      <c r="A6" s="4" t="inlineStr">
        <is>
          <t>Document Type</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N-CSR/A</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row>
    <row r="7">
      <c r="A7" s="4" t="inlineStr">
        <is>
          <t>Entity Registrant Name</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Pioneer High Income Fund, Inc.</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row>
    <row r="8">
      <c r="A8" s="3" t="inlineStr">
        <is>
          <t>Fee Table [Abstract]</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row>
    <row r="9">
      <c r="A9" s="4" t="inlineStr">
        <is>
          <t>Shareholder Transaction Expenses [Table Text Block]</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Stockholder Transaction Expenses
Sales Load (percentage of offering price) None (1)
Offering Expenses Borne by the Fund (percentage of offering price) — (2)
Dividend Reinvestment Plan Per Transaction Fee to Sell Shares Obtained Pursuant to the Plan None (3)
Total Transaction Expenses (as a percentage of offering price) (4)
(1)  The sales load will apply only if the securities are sold to or through underwriters. In such case, a corresponding Prospectus Supplement will disclose the applicable sales load.
(2)  The related Prospectus Supplement will disclose the estimated amount of offering expenses, the offering price and the offering expenses borne by the Fund as a percentage of the offering price.
(3)  Common Stockholders will pay brokerage charges if they direct the Plan Agent (defined in the Prospectus) to sell Common Shares held in a dividend reinvestment account. See Note L - Automatic Dividend Reinvestment Plan. There are no fees charged to stockholders for participating in the Fund’s dividend reinvestment plan.
(4)  The related Prospectus Supplement will disclose the offering price and the total stockholder transaction expenses as a percentage of the offering price.</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row>
    <row r="10">
      <c r="A10" s="4" t="inlineStr">
        <is>
          <t>Sales Load [Percent]</t>
        </is>
      </c>
      <c r="B10" s="4" t="inlineStr">
        <is>
          <t>[1]</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5" t="n">
        <v>0</v>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c r="AI10" s="4" t="inlineStr">
        <is>
          <t xml:space="preserve"> </t>
        </is>
      </c>
    </row>
    <row r="11">
      <c r="A11" s="4" t="inlineStr">
        <is>
          <t>Dividend Reinvestment and Cash Purchase Fees</t>
        </is>
      </c>
      <c r="B11" s="4" t="inlineStr">
        <is>
          <t>[2]</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6" t="n">
        <v>0</v>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row>
    <row r="12">
      <c r="A12" s="3" t="inlineStr">
        <is>
          <t>Other Transaction Expenses [Abstract]</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row>
    <row r="13">
      <c r="A13" s="4" t="inlineStr">
        <is>
          <t>Other Transaction Expenses [Percent]</t>
        </is>
      </c>
      <c r="B13" s="4" t="inlineStr">
        <is>
          <t>[3]</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5" t="n">
        <v>0</v>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row>
    <row r="14">
      <c r="A14" s="4" t="inlineStr">
        <is>
          <t>Annual Expenses [Table Text Block]</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Percentage
Annual Fund Operating Expenses
Management Fee (5) 0.88%
Interest Payment on Borrowed Funds (6) 0.43%
Other Expenses (7) 0.31%
Total Annual Fund Operating Expenses 1.62%
(5)  The Adviser receives an annual fee, payable monthly, in an amount equal to 0.60% of the Fund’s average daily Managed Assets. “Managed Assets” means net assets plus the amount of any Borrowings and assets attributable to any Preferred Shares that may be outstanding. For the purposes of this table, we have assumed that the Fund has utilized leverage in an aggregate amount of 31.1% of its Managed Assets (the actual average amount of Borrowings during the fiscal year ended March 31, 2024). If the Fund were to use leverage in excess of 31.1% of its Managed Assets, the management fees shown would be higher.
(6)  For the purposes of this table, we have assumed that the Fund has utilized Borrowings in an aggregate amount of 31.1% of its Managed Assets (which equals the average level of leverage for the Fund’s fiscal year ended March 31, 2024). The expenses and rates associated with leverage may vary as and when Borrowings or issuances of Preferred Shares are made.
(7)  Estimated based on amounts incurred in the fiscal year ended March 31, 2024.</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row>
    <row r="15">
      <c r="A15" s="4" t="inlineStr">
        <is>
          <t>Management Fees [Percent]</t>
        </is>
      </c>
      <c r="B15" s="4" t="inlineStr">
        <is>
          <t>[4]</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7" t="n">
        <v>0.008800000000000001</v>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row>
    <row r="16">
      <c r="A16" s="4" t="inlineStr">
        <is>
          <t>Interest Expenses on Borrowings [Percent]</t>
        </is>
      </c>
      <c r="B16" s="4" t="inlineStr">
        <is>
          <t>[5]</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7" t="n">
        <v>0.0043</v>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G16" s="4" t="inlineStr">
        <is>
          <t xml:space="preserve"> </t>
        </is>
      </c>
      <c r="AI16" s="4" t="inlineStr">
        <is>
          <t xml:space="preserve"> </t>
        </is>
      </c>
    </row>
    <row r="17">
      <c r="A17" s="3" t="inlineStr">
        <is>
          <t>Other Annual Expenses [Abstract]</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row>
    <row r="18">
      <c r="A18" s="4" t="inlineStr">
        <is>
          <t>Other Annual Expenses [Percent]</t>
        </is>
      </c>
      <c r="B18" s="4" t="inlineStr">
        <is>
          <t>[6]</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7" t="n">
        <v>0.0031</v>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row>
    <row r="19">
      <c r="A19" s="4" t="inlineStr">
        <is>
          <t>Total Annual Expenses [Percent]</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7" t="n">
        <v>0.0162</v>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row>
    <row r="20">
      <c r="A20" s="4" t="inlineStr">
        <is>
          <t>Expense Example [Table Text Block]</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Example 1 The following example illustrates the hypothetical expenses that you would pay on a $1,000 investment in Common Shares, assuming (i) “Total Annual Fund Operating Expenses” of 4.14% of net assets attributable to Common Shares (which assumes the Fund’s use of leverage in an aggregate amount equal to 31.1% of the Fund’s Managed Assets) and (ii) a 5% annual return:
1 Year 3 Year 5 Year 10 Year
$41 $127 $216 $450
1 The example above should not be considered a representation of future expenses. Actual expenses may be higher or lower than those shown.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row>
    <row r="21">
      <c r="A21" s="4" t="inlineStr">
        <is>
          <t>Expense Example, Year 01</t>
        </is>
      </c>
      <c r="B21" s="4" t="inlineStr">
        <is>
          <t>[7]</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6" t="n">
        <v>41</v>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c r="AI21" s="4" t="inlineStr">
        <is>
          <t xml:space="preserve"> </t>
        </is>
      </c>
    </row>
    <row r="22">
      <c r="A22" s="4" t="inlineStr">
        <is>
          <t>Expense Example, Years 1 to 3</t>
        </is>
      </c>
      <c r="B22" s="4" t="inlineStr">
        <is>
          <t>[7]</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8" t="n">
        <v>127</v>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row>
    <row r="23">
      <c r="A23" s="4" t="inlineStr">
        <is>
          <t>Expense Example, Years 1 to 5</t>
        </is>
      </c>
      <c r="B23" s="4" t="inlineStr">
        <is>
          <t>[7]</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8" t="n">
        <v>216</v>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row>
    <row r="24">
      <c r="A24" s="4" t="inlineStr">
        <is>
          <t>Expense Example, Years 1 to 10</t>
        </is>
      </c>
      <c r="B24" s="4" t="inlineStr">
        <is>
          <t>[7]</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6" t="n">
        <v>450</v>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c r="AI24" s="4" t="inlineStr">
        <is>
          <t xml:space="preserve"> </t>
        </is>
      </c>
    </row>
    <row r="25">
      <c r="A25" s="4" t="inlineStr">
        <is>
          <t>Purpose of Fee Table , Note [Text Block]</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The purpose of the following table and example is to help you understand all fees and expenses holders of Common Shares would bear directly or indirectly. The table below is based on the capital structure of the Fund as of March 31, 2024 (except as noted below).</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c r="AI25" s="4" t="inlineStr">
        <is>
          <t xml:space="preserve"> </t>
        </is>
      </c>
    </row>
    <row r="26">
      <c r="A26" s="4" t="inlineStr">
        <is>
          <t>Basis of Transaction Fees, Note [Text Block]</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percentage of offering price</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row>
    <row r="27">
      <c r="A27" s="4" t="inlineStr">
        <is>
          <t>Other Expenses, Note [Text Block]</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Estimated based on amounts incurred in the fiscal year ended March 31, 2024.</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row>
    <row r="28">
      <c r="A28" s="4" t="inlineStr">
        <is>
          <t>Management Fee not based on Net Assets, Note [Text Block]</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The Adviser receives an annual fee, payable monthly, in an amount equal to 0.60% of the Fund’s average daily Managed Assets. “Managed Assets” means net assets plus the amount of any Borrowings and assets attributable to any Preferred Shares that may be outstanding. For the purposes of this table, we have assumed that the Fund has utilized leverage in an aggregate amount of 31.1% of its Managed Assets (the actual average amount of Borrowings during the fiscal year ended March 31, 2024). If the Fund were to use leverage in excess of 31.1% of its Managed Assets, the management fees shown would be higher.</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row>
    <row r="29">
      <c r="A29" s="3" t="inlineStr">
        <is>
          <t>Financial Highlights [Abstract]</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row>
    <row r="30">
      <c r="A30" s="4" t="inlineStr">
        <is>
          <t>Senior Securities [Table Text Block]</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Senior Securities The table below sets forth the senior securities outstanding as of the end of the Fund’s five (5) fiscal years indicated below. Please refer to the Fund's Financial Highlights for the most recent five years of senior securities outstanding.
Fiscal Year Ended Type of Senior Security Total Asset
March 31, 2015 Revolving Credit Facility $151,000 (1) $3,280
March 31, 2016 Revolving Credit Facility $125,000 (1) $3,175
March 31, 2017 Revolving Credit Facility $125,000 (1) $3,502
March 31, 2018 Revolving Credit Facility $125,000 (1) $3,459
March 31, 2019 Revolving Credit Facility $125,000 (1) $3,316
(1) Senior Securities The table below sets forth the senior securities outstanding as of the end of the Fund’s last five (5) fiscal years ended March 31 as of the dates indicated below.
Fiscal Year Ended Type of Senior Security Total Amount Asset Coverage per Liquidation Preference Average Market
March 31, 2020 Revolving Credit Facility $99,000 $3,140 (1) N/A N/A
March 31, 2021 Revolving Credit Facility $123,000 $3,275 (1) N/A N/A
March 31, 2022 Revolving Credit Facility $116,500 $3,248 (1) N/A N/A
March 31, 2023 Revolving Credit Facility $106,500 $3,093 (1) N/A N/A
March 31, 2024 Revolving Credit Facility $108,500 $3,211 (1) N/A N/A
(1) Calculated by subtracting the Fund’s total liabilities (not including borrowing outstanding under the revolving credit facility) from the Fund’s total assets and dividing this by the borrowing outstanding under the revolving credit facility, and by multiplying the result by 1,000.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row>
    <row r="31">
      <c r="A31" s="4" t="inlineStr">
        <is>
          <t>Senior Securities Amount</t>
        </is>
      </c>
      <c r="C31" s="4" t="inlineStr">
        <is>
          <t xml:space="preserve"> </t>
        </is>
      </c>
      <c r="D31" s="6" t="n">
        <v>108500000</v>
      </c>
      <c r="F31" s="4" t="inlineStr">
        <is>
          <t xml:space="preserve"> </t>
        </is>
      </c>
      <c r="G31" s="4" t="inlineStr">
        <is>
          <t xml:space="preserve"> </t>
        </is>
      </c>
      <c r="H31" s="4" t="inlineStr">
        <is>
          <t xml:space="preserve"> </t>
        </is>
      </c>
      <c r="I31" s="6" t="n">
        <v>106500000</v>
      </c>
      <c r="K31" s="4" t="inlineStr">
        <is>
          <t xml:space="preserve"> </t>
        </is>
      </c>
      <c r="L31" s="4" t="inlineStr">
        <is>
          <t xml:space="preserve"> </t>
        </is>
      </c>
      <c r="M31" s="4" t="inlineStr">
        <is>
          <t xml:space="preserve"> </t>
        </is>
      </c>
      <c r="N31" s="6" t="n">
        <v>116500000</v>
      </c>
      <c r="P31" s="4" t="inlineStr">
        <is>
          <t xml:space="preserve"> </t>
        </is>
      </c>
      <c r="Q31" s="4" t="inlineStr">
        <is>
          <t xml:space="preserve"> </t>
        </is>
      </c>
      <c r="R31" s="4" t="inlineStr">
        <is>
          <t xml:space="preserve"> </t>
        </is>
      </c>
      <c r="S31" s="6" t="n">
        <v>108500000</v>
      </c>
      <c r="U31" s="6" t="n">
        <v>106500000</v>
      </c>
      <c r="W31" s="6" t="n">
        <v>123000000</v>
      </c>
      <c r="Y31" s="6" t="n">
        <v>99000000</v>
      </c>
      <c r="AA31" s="6" t="n">
        <v>125000000</v>
      </c>
      <c r="AB31" s="4" t="inlineStr">
        <is>
          <t>[8]</t>
        </is>
      </c>
      <c r="AC31" s="6" t="n">
        <v>125000000</v>
      </c>
      <c r="AD31" s="4" t="inlineStr">
        <is>
          <t>[8]</t>
        </is>
      </c>
      <c r="AE31" s="6" t="n">
        <v>125000000</v>
      </c>
      <c r="AF31" s="4" t="inlineStr">
        <is>
          <t>[8]</t>
        </is>
      </c>
      <c r="AG31" s="6" t="n">
        <v>125000000</v>
      </c>
      <c r="AH31" s="4" t="inlineStr">
        <is>
          <t>[8]</t>
        </is>
      </c>
      <c r="AI31" s="6" t="n">
        <v>151000000</v>
      </c>
      <c r="AJ31" s="4" t="inlineStr">
        <is>
          <t>[8]</t>
        </is>
      </c>
    </row>
    <row r="32">
      <c r="A32" s="4" t="inlineStr">
        <is>
          <t>Senior Securities Coverage per Unit</t>
        </is>
      </c>
      <c r="C32" s="4" t="inlineStr">
        <is>
          <t xml:space="preserve"> </t>
        </is>
      </c>
      <c r="D32" s="6" t="n">
        <v>3211</v>
      </c>
      <c r="E32" s="4" t="inlineStr">
        <is>
          <t>[8]</t>
        </is>
      </c>
      <c r="F32" s="4" t="inlineStr">
        <is>
          <t xml:space="preserve"> </t>
        </is>
      </c>
      <c r="G32" s="4" t="inlineStr">
        <is>
          <t xml:space="preserve"> </t>
        </is>
      </c>
      <c r="H32" s="4" t="inlineStr">
        <is>
          <t xml:space="preserve"> </t>
        </is>
      </c>
      <c r="I32" s="6" t="n">
        <v>3093</v>
      </c>
      <c r="J32" s="4" t="inlineStr">
        <is>
          <t>[8]</t>
        </is>
      </c>
      <c r="K32" s="4" t="inlineStr">
        <is>
          <t xml:space="preserve"> </t>
        </is>
      </c>
      <c r="L32" s="4" t="inlineStr">
        <is>
          <t xml:space="preserve"> </t>
        </is>
      </c>
      <c r="M32" s="4" t="inlineStr">
        <is>
          <t xml:space="preserve"> </t>
        </is>
      </c>
      <c r="N32" s="6" t="n">
        <v>3248</v>
      </c>
      <c r="O32" s="4" t="inlineStr">
        <is>
          <t>[8]</t>
        </is>
      </c>
      <c r="P32" s="4" t="inlineStr">
        <is>
          <t xml:space="preserve"> </t>
        </is>
      </c>
      <c r="Q32" s="4" t="inlineStr">
        <is>
          <t xml:space="preserve"> </t>
        </is>
      </c>
      <c r="R32" s="4" t="inlineStr">
        <is>
          <t xml:space="preserve"> </t>
        </is>
      </c>
      <c r="S32" s="6" t="n">
        <v>3211</v>
      </c>
      <c r="T32" s="4" t="inlineStr">
        <is>
          <t>[8]</t>
        </is>
      </c>
      <c r="U32" s="6" t="n">
        <v>3093</v>
      </c>
      <c r="V32" s="4" t="inlineStr">
        <is>
          <t>[8]</t>
        </is>
      </c>
      <c r="W32" s="6" t="n">
        <v>3275</v>
      </c>
      <c r="X32" s="4" t="inlineStr">
        <is>
          <t>[8]</t>
        </is>
      </c>
      <c r="Y32" s="6" t="n">
        <v>3140</v>
      </c>
      <c r="Z32" s="4" t="inlineStr">
        <is>
          <t>[8]</t>
        </is>
      </c>
      <c r="AA32" s="6" t="n">
        <v>3316</v>
      </c>
      <c r="AC32" s="6" t="n">
        <v>3459</v>
      </c>
      <c r="AE32" s="6" t="n">
        <v>3502</v>
      </c>
      <c r="AG32" s="6" t="n">
        <v>3175</v>
      </c>
      <c r="AI32" s="6" t="n">
        <v>3280</v>
      </c>
    </row>
    <row r="33">
      <c r="A33" s="3" t="inlineStr">
        <is>
          <t>General Description of Registrant [Abstract]</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row>
    <row r="34">
      <c r="A34" s="4" t="inlineStr">
        <is>
          <t>Investment Objectives and Practices [Text Block]</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INVESTMENT OBJECTIVES The Fund’s investment objective is a high level of current income. The Fund may, as a secondary objective, also seek capital appreciation to the extent consistent with its investment objective. The Fund’s investment objective is a fundamental policy and may not be changed without the approval of a majority of the outstanding voting securities (as defined in the 1940 Act) of the Fund. The Fund makes no assurance that it will realize its objective. PRINCIPAL INVESTMENT STRATEGIES Under normal market conditions, the Fund invests at least 80% of its assets (net assets plus borrowing for investment purposes) in below investment grade (“high yield”) debt securities, loans and preferred stocks. This is a non-fundamental policy and may be changed by the Board of Directors of the Fund provided that stockholders are provided with at least 60 days prior written notice of any change as required by the rules under the 1940 Act. The Fund may invest in insurance-linked securities. The Fund may invest in securities and other obligations of any credit quality, including those that are rated below investment grade, or are unrated but are determined by the Adviser to be of equivalent credit quality. The Fund may invest in securities of issuers that are in default or that are in bankruptcy. The Adviser considers both broad economic and issuer specific factors in selecting a portfolio designed to achieve the Fund’s investment objective. In assessing the appropriate maturity, rating, sector and country weightings of the Fund’s portfolio, the Adviser considers a variety of factors that are expected to influence economic activity and interest rates. These factors include fundamental economic indicators, such as the rates of economic growth and inflation, Federal Reserve monetary policy and the relative value of the U.S. dollar compared to other currencies. Once the Adviser determines the preferable portfolio characteristics, the Adviser selects individual securities based upon the terms of the securities (such as yields compared to U.S. Treasuries or comparable issues), liquidity and rating, sector and issuer diversification. The Adviser also employs due diligence and fundamental research to assess an issuer’s credit quality, taking into account financial condition and profitability, future capital needs, potential for change in rating, industry outlook, the competitive environment and management ability. The Adviser’s analysis of issuers may include, among other things, historic and current financial conditions, current and anticipated cash flow and borrowing requirements, value of assets in relation to historical costs, strength of management, responsiveness to business conditions, credit standing, and current and anticipated results of operations. While the Adviser considers as one factor in its credit analysis the ratings assigned by the rating services, the Adviser performs its own independent credit analysis of issuers and, consequently, the Fund may invest, without limit, in unrated securities. As a result, the Fund’s ability to achieve its investment objective may depend to a greater extent on the Adviser’s own credit analysis than investment companies which invest in higher rated securities. In making these portfolio decisions, the Adviser relies on the knowledge, experience and judgment of its staff who have access to a wide variety of research. The Fund may continue to hold securities that are downgraded after the Fund purchases them and will sell such securities only if, in the adviser’s judgment, it is advantageous to sell such securities. High yield securities. The high yield securities in which the Fund invests are rated Ba or lower by Moody’s or BB or lower by Standard &amp; Poor’s or are unrated but determined by the Adviser to be of comparable quality. Debt securities rated below investment grade are commonly referred to as “junk bonds” and are considered speculative with respect to the issuer’s capacity to pay interest and repay principal. Below investment grade debt securities involve greater risk of loss, are subject to greater price volatility and are less liquid, especially during periods of economic uncertainty or change, than higher rated debt securities. An investment in the Fund may be speculative in that it involves a high degree of risk and should not constitute a complete investment program. For purposes of the Fund’s credit quality policies, if a security receives different ratings from nationally recognized securities rating organizations, the Fund will use the rating chosen by the portfolio manager as most representative of the security’s credit quality. The Fund’s high yield securities may have fixed or variable principal payments and all types of interest rate and dividend payment and reset terms, including fixed rate, adjustable rate, zero coupon, contingent, deferred, payment in kind and auction rate features. The Fund invests in high yield securities with a broad range of maturities. Convertible securities. The Fund’s investment in fixed income securities may include bonds and preferred stocks that are convertible into the equity securities of the issuer or a related company. The Fund will not invest more that 50% of its total in convertible securities. Depending upon the relationship of the conversion price to the market value of the underlying securities, convertible securities may trade more like equity securities than debt instruments. Consistent with its objective and other investment policies, the Fund may also invest a portion of its assets in equity securities, including common stocks, depositary receipts, warrants, rights and other equity interests. Loans. The Fund may invest a portion of its assets in loan participations and other direct claims against a borrower. The Fund considers corporate loans to be high yield debt instruments if the issuer has outstanding debt securities rated below investment grade or has no rated securities, and includes corporate loans in determining whether at least 80% of its assets are invested in high yield debt instruments. The corporate loans in which the Fund invests primarily consist of direct obligations of a borrower and may include debtor in possession financings pursuant to Chapter 11 of the U.S. Bankruptcy Code, obligations of a borrower issued in connection with a restructuring pursuant to Chapter 11 of the U.S. Bankruptcy Code, leveraged buy-out loans, leveraged recapitalization loans, receivables purchase facilities, and privately placed notes. The Fund may invest in a corporate loan at origination as a co-lender or by acquiring in the secondary market participations in, assignments of or novations of a corporate loan. By purchasing a participation, the Fund acquires some or all of the interest of a bank or other lending institution in a loan to a corporate or government borrower. The participations typically will result in the Fund having a contractual relationship only with the lender, not the borrower. The Fund will have the right to receive payments of principal, interest and any fees to which it is entitled only from the lender selling the participation and only upon receipt by the lender of the payments from the borrower. Many such loans are secured, although some may be unsecured. Such loans may be in default at the time of purchase. Loans that are fully secured offer the Fund more protection than an unsecured loan in the event of non-payment of scheduled interest or principal. However, there is no assurance that the liquidation of collateral from a secured loan would satisfy the corporate borrower’s obligation, or that the collateral can be liquidated. Direct debt instruments may involve a risk of loss in case of default or insolvency of the borrower and may offer less legal protection to the Fund in the event of fraud or misrepresentation. In addition, loan participations involve a risk of insolvency of the lending bank or other financial intermediary. The markets in loans are not regulated by federal securities laws or the Securities and Exchange Commission (SEC). As in the case of other high yield investments, such corporate loans may be rated in the lower rating categories of the established rating services (Ba or lower by Moody’s or BB or lower by Standard &amp; Poor’s), or may be unrated investments considered by the Adviser to be of comparable quality. As in the case of other high yield investments, such corporate loans can be expected to provide higher yields than lower yielding, higher rated fixed income securities, but may be subject to greater risk of loss of principal and income. There are, however, some significant differences between corporate loans and high yield bonds. Corporate loan obligations are frequently secured by pledges of liens and security interests in the assets of the borrower, and the holders of corporate loans are frequently the beneficiaries of debt service subordination provisions imposed on the borrower’s bondholders. These arrangements are designed to give corporate loan investors preferential treatment over high yield investors in the event of a deterioration in the credit quality of the issuer. Even when these arrangements exist, however, there can be no assurance that the borrowers of the corporate loans will repay principal and/or pay interest in full. Corporate loans generally bear interest at rates set at a margin above a generally recognized base lending rate that may fluctuate on a day-to-day basis, in the case of the prime rate of a U.S. bank, or which may be adjusted on set dates, typically 30 days but generally not more than one year, in the case of the London Interbank Offered Rate (LIBOR). Consequently, the value of corporate loans held by the Fund may be expected to fluctuate significantly less than the value of other fixed rate high yield instruments as a result of changes in the interest rate environment. On the other hand, the secondary dealer market for certain corporate loans may not be as well developed as the secondary dealer market for high yield bonds and, therefore, presents increased market risk relating to liquidity and pricing concerns. Distressed securities. The Fund may invest up to 10% of its total assets in distressed securities, including corporate loans, which are the subject of bankruptcy proceedings or otherwise in default as to the repayment of principal and/or payment of interest at the time of acquisition by the Fund or are rated in the lower rating categories (Ca or lower by Moody’s or CC or lower by Standard &amp; Poor’s) or which are unrated investments considered by the Adviser to be of comparable quality. Investment in distressed securities is speculative and involves significant risk. Distressed securities frequently do not produce income while they are outstanding and may require the Fund to bear certain extraordinary expenses in order to protect and recover its investment. Therefore, to the extent the Fund seeks capital appreciation through investment in distressed securities, the Fund’s ability to achieve current income for its stockholders may be diminished. The Fund also will be subject to significant uncertainty as to when and in what manner and for what value the obligations evidenced by the distressed securities will eventually be satisfied (e.g., through a liquidation of the obligor’s assets, an exchange offer or plan of reorganization involving the distressed securities or a payment of some amount in satisfaction of the obligation). In addition, even if an exchange offer is made or a plan of reorganization is adopted with respect to distressed securities held by the Fund, there can be no assurance that the securities or other assets received by the Fund in connection with such exchange offer or plan of reorganization will not have a lower value or income potential than may have been anticipated when the investment was made. Moreover, any securities received by the Fund upon completion of an exchange offer or plan of reorganization may be restricted as to resale. As a result of the Fund’s participation in negotiations with respect to any exchange offer or plan of reorganization with respect to an issuer of distressed securities, the Fund may be restricted from disposing of such securities. Preferred Shares. The Fund may invest in preferred shares. Preferred shares are equity securities, but they have many characteristics of fixed income securities, such as a fixed dividend payment rate and/or a liquidity preference over the issuer’s common shares. However, because preferred shares are equity securities, they may be more susceptible to risks traditionally associated with equity investments than the Fund’s fixed income securities. Non-U.S. investments. While the Fund primarily invests in securities of U.S. issuers, the Fund may invest up to 25% of its total assets in securities of corporate and governmental issuers located outside the United States, including debt and equity securities of corporate issuers and debt securities of government issuers in developed and emerging markets. Non-U.S. securities may be issued by non-U.S. governments, banks or corporations, or private issuers, and certain supranational organizations, such as the World Bank and the European Union. The Fund considers emerging market issuers to include issuers organized under the laws of an emerging market country, issuers with a principal office in an emerging market country, issuers that derive at least 50% of their gross revenues or profits from goods or services produced in emerging market countries or sales made in emerging market countries, or issuers that have at least 50% of their assets in emerging market countries and emerging market governmental issuers. Emerging markets generally will include, but not be limited to, countries included in the Morgan Stanley Capital International (MSCI) Emerging + Illiquid securities. The Fund may invest in bonds, corporate loans, convertible securities, preferred stocks and other securities that lack a secondary trading market or are otherwise considered illiquid. Liquidity of a security relates to the ability to easily dispose of the security and the price to be obtained upon disposition of the security, which may be less than would be obtained for a comparable more liquid security. The Fund may invest up to 50% of its total assets in investments that are not readily marketable, and it may also invest in securities that are subject to contractual restrictions on resale. Such investments may affect the Fund’s ability to realize the net asset value in the event of a voluntary or involuntary liquidation of its assets. Structured securities. The Fund may invest in structured securities. The value of the principal and/or interest on such securities is determined by reference to changes in the value of specific currencies, interest rates, commodities, indices or other financial indicators (Reference) or the relative change in two or more References. The interest rate or the principal amount payable upon maturity or redemption may be increased or decreased depending upon changes in the Reference. The terms of the structured securities may provide in certain circumstances that no principal is due at maturity and, therefore, may result in a loss of the Fund’s investment. Changes in the interest rate or principal payable at maturity may be a multiple of the changes in the value of the Reference. Consequently, structured securities may entail a greater degree of market risk than other types of fixed income securities. Mortgage-backed securities. The Fund may invest in mortgage-backed and asset-backed securities. Mortgage-backed securities may be issued by private issuers, by government-sponsored entities such as the Federal National Mortgage Association (“FNMA”) or Federal Home Loan Mortgage Corporation (“FHLMC”) or by agencies to the U.S. government such as the Government National Mortgage Corporation (“GNMA”). Mortgage-backed securities represent direct or indirect participation in, or are collateralized by and payable from, mortgage loans secured by real property. The Fund’s investments in mortgage-related securities may include mortgage derivatives and structured securities. The Fund may invest in mortgage pass-through certificates and multiple-class pass-through securities, and mortgage derivative securities such as real estate mortgage investment conduits (REMIC) pass-through certificates, collateralized mortgage obligations (CMOs) and stripped mortgage-backed securities (SMBS), interest only mortgage-backed securities and principal only mortgage-backed securities and other types of mortgage-backed securities that may be available in the future. A mortgage-backed security is an obligation of the issuer backed by a mortgage or pool of mortgages or a direct interest in an underlying pool of mortgages. Some mortgage-backed securities, such as CMOs, make payments of both principal and interest at a variety of intervals; others make semiannual interest payments at a predetermined rate and repay principal at maturity (like a typical bond). Mortgage-backed securities are based on different types of mortgages including those on commercial real estate or residential properties. Mortgage-backed securities often have stated maturities of up to thirty years when they are issued, depending upon the length of the mortgages underlying the securities. In practice, however, unscheduled or early payments of principal and interest on the underlying mortgages may make the securities’ effective maturity shorter than this, and the prevailing interest rates may be higher or lower than the current yield of the Fund’s portfolio at the time the Fund receives the payments for reinvestment. Mortgage-backed securities may have less potential for capital appreciation than comparable fixed income securities, due to the likelihood of increased prepayments of mortgages as interest rates decline. If the Fund buys mortgage-backed securities at a premium, mortgage foreclosures and prepayments of principal by mortgagors (which may be made at any time without penalty) may result in some loss of the Fund’s principal investment to the extent of the premium paid. The value of mortgage-backed securities may also change due to shifts in the market’s perception of issuers. In addition, regulatory or tax changes may adversely affect the mortgage securities markets as a whole. Non-governmental mortgage-backed securities may offer higher yields than those issued by government entities but also may be subject to greater price changes than governmental issues. Asset-backed securities. The Fund may invest in asset-backed securities. Asset-backed securities represent participations in, or are secured by and payable from, assets such as installment sales or loan contracts, leases, credit card receivables and other categories of receivables. The Fund’s investments in asset-backed securities may include derivative and structured securities. The Fund may invest in asset-backed securities issued by special entities, such as Fund, that are backed by a pool of financial assets. The Fund may invest in collateralized debt obligations (CDOs), which include collateralized bond obligations (CBOs), collateralized loan obligations (CLOs) and other similarly structured securities. A CDO is a fund backed by a pool of fixed income securities. The Fund typically is split into two or more portions, called tranches, which vary in credit quality, yield, credit support and right to repayment of principal and interest. Lower tranches pay higher interest rates but represent lower degrees of credit quality and are more sensitive to the rate of defaults in the pool of obligations. Certain CDOs may use derivatives, such as credit default swaps, to create synthetic exposure to assets rather than holding such assets directly. REITs. REITs primarily invest in income producing real estate or real estate related loans or interests. REITs are generally classified as equity REITs, mortgage REITs or a combination of equity and mortgage REITs. Equity REITs invest the majority of their assets directly in real property and derive income primarily from the collection of rents. Equity REITs can also realize capital gains by selling properties that have appreciated in value. Mortgage REITs invest the majority of their assets in real estate mortgages and derive income from the collection of interest payments. REITs are not taxed on income distributed to stockholders provided they comply with the applicable requirements of the Internal Revenue Code of 1986, as amended (the Internal Revenue Code). The Fund will in some cases indirectly bear its proportionate share of any management and other expenses paid by REITs in which it invests in addition to the expenses paid by the Fund. Debt securities issued by REITs are, for the most part, general and unsecured obligations and are subject to risks associated with REITs. U.S. government securities. U.S. government securities in which the Fund invests include debt obligations of varying maturities issued by the U.S. Treasury or issued or guaranteed by an agency or instrumentality of the U.S. government, including the Federal Housing Administration, Federal Financing Bank, Farmers Home Administration, Export-Import Bank of the United States, Small Business Administration, Government National Mortgage Association (GNMA), General Services Administration, Central Bank for Cooperatives, Federal Farm Credit Banks, Federal Home Loan Banks, Federal Home Loan Mortgage Corporation (FHLMC), Federal National Mortgage Association (FNMA), Maritime Administration, Tennessee Valley Authority, District of Columbia Armory Board, Student Loan Marketing Association, Resolution Fund Corporation and various institutions that previously were or currently are part of the Farm Credit System (which has been undergoing reorganization since 1987). Some U.S. government securities, such as U.S. Treasury bills, Treasury notes and Treasury bonds, which differ only in their interest rates, maturities and times of issuance, are supported by the full faith and credit of the United States. Others are supported by: (i) the right of the issuer to borrow from the U.S. Treasury, such as securities of the Federal Home Loan Banks; (ii) the discretionary authority of the U.S. government to purchase the agency’s obligations, such as securities of the FNMA; or (iii) only the credit of the issuer. No assurance can be given that the U.S. government will provide financial support in the future to U.S. government agencies, authorities or instrumentalities that are not supported by the full faith and credit of the United States. Securities guaranteed as to principal and interest by the U.S. government, its agencies, authorities or instrumentalities include: (i) securities for which the payment of principal and interest is backed by an irrevocable letter of credit issued by the U.S. government or any of its agencies, authorities or instrumentalities; and (ii) participations in loans made to non-U.S. governments or other entities that are so guaranteed. The secondary market for certain of these participations is limited and, therefore, may be regarded as illiquid. Zero coupon securities. The Fund may invest in zero coupon securities. Zero coupon securities are debt instruments that do not pay interest during the life of the security but are issued at a discount from the amount the investor will receive when the issuer repays the amount borrowed (the face value). The discount approximates the total amount of interest that would be paid at an assumed interest rate. Investments in equity securities. Consistent with its objective, the Fund may invest in equity securities. Equity securities, such as common stock, generally represent an ownership interest in a company. While equity securities have historically generated higher average returns than fixed income securities, equity securities have also experienced significantly more volatility in those returns. An adverse event, such as an unfavorable earnings report, may depress the value of a particular equity security held by the Fund. Also, the price of equity securities, particularly common stocks, are sensitive to general movements in the stock market. A drop in the stock market may depress the price of equity securities held by the Fund. Other investment companies. The Fund may invest in the securities of other investment companies to the extent that such investments are consistent with the Fund’s investment objectives and principal investment strategies and permissible under the 1940 Act. Subject to the limitations on investment in other investment companies, the Fund may invest in “ETFs.” Other investments. Normally, the Fund will invest substantially all of its assets to meet its investment objectives. The Fund may invest the remainder of its assets in securities with remaining maturities of less than one year or cash equivalents, or it may hold cash. For temporary defensive purposes, the Fund may depart from its principal investment strategies and invest part or all of its assets in securities with remaining maturities of less than one year or cash equivalents, or it may hold cash. During such periods, the Fund may not be able to achieve its investment objectives. Derivatives. The Fund may, but is not required to, use futures and options on securities, indices and currencies, forward foreign currency exchange contracts, swaps, credit-linked notes and other derivatives. The Fund also may enter into credit default swaps, which can be used to acquire or to transfer the credit risk of a security or index of securities without buying or selling the security or securities comprising the relevant index. A derivative is a security or instrument whose value is determined by reference to the value or the change in value of one or more securities, currencies, indices or other financial instruments. The Fund may use derivatives for a variety of purposes, including:
• In an attempt to hedge against adverse changes in the market prices of securities, interest rates or currency exchange rates
• As a substitute for purchasing or selling securities
• To attempt to increase the Fund’s return as a non-hedging strategy that may be considered speculative
• To manage portfolio characteristics (for example, the duration or credit quality of the Fund’s portfolio)
• As a cash flow management technique The Fund may choose not to make use of derivatives for a variety of reasons, and any use may be limited by applicable law and regulations. Mortgage dollar rolls. The Fund may enter into mortgage dollar roll transactions to earn additional income. In these transactions, the Fund sells a U.S. agency mortgage-backed security and simultaneously agrees to repurchase at a future date another U.S. agency mortgage-backed security with the same interest rate and maturity date, but generally backed by a different pool of mortgages. The Fund loses the right to receive interest and principal payments on the security it sold. However, the Fund benefits from the interest earned on investing the proceeds of the sale and may receive a fee or a lower repurchase price. The benefits from these transactions depend upon the Adviser’s ability to forecast mortgage prepayment patterns on different mortgage pools. The Fund may lose money if, during the period between the time it agrees to the forward purchase of the mortgage securities and the settlement date, these securities decline in value due to market conditions or prepayments on the underlying mortgages. Insurance-linked securities. The Fund may invest in insurance-linked securities (ILS). The Fund could lose a portion or all of the principal it has invested in an ILS, and the right to additional interest or dividend payments with respect to the security, upon the occurrence of one or more trigger events, as defined within the terms of an insurance-linked security. Trigger events, generally, are hurricanes, earthquakes, or other natural events of a specific size or magnitude that occur in a designated geographic region during a specified time period, and/or that involve losses or other metrics that exceed a specific amount. There is no way to accurately predict whether a trigger event will occur, and accordingly, ILS carry significant risk. The Fund is entitled to receive principal and interest and/or dividend payments so long as no trigger event occurs of the description and magnitude specified by the instrument. In addition to the specified trigger events, ILS may expose the Fund to other risks, including but not limited to issuer (credit) default, adverse regulatory or jurisdictional interpretations and adverse tax consequences. The Fund’s investments in ILS may include event-linked bonds. ILS also may include securities issued by special purpose vehicles (“SPVs”) or similar instruments structured to comprise a portion of a reinsurer’s catastrophe-oriented business, known as quota share instruments (sometimes referred to as reinsurance sidecars), or to provide reinsurance relating to specific risks to insurance or reinsurance companies through a collateralized instrument, known as collateralized reinsurance. Structured reinsurance investments also may include industry loss warranties (“ILWs”). A traditional ILW takes the form of a bilateral reinsurance contract, but there are also products that take the form of derivatives, collateralized structures, or exchange-traded instruments. The Fund may invest in interests in pooled entities that invest primarily in ILS. Where the ILS are based on the performance of underlying reinsurance contracts, the Fund has limited transparency into the individual underlying contracts, and therefore must rely upon the risk assessment and sound underwriting practices of the issuer. Accordingly, it may be more difficult for the Adviser to fully evaluate the underlying risk profile of the Fund’s structured reinsurance investments, and therefore the Fund’s assets are placed at greater risk of loss than if the Adviser had more complete information. Structured reinsurance instruments generally will be considered illiquid securities by the Fund. Other debt securities. The Fund may invest in other debt securities. Other debt securities in which the Fund may invest include: securities issued or guaranteed by the U.S. government, its agencies or instrumentalities and custodial receipts therefor; securities issued or guaranteed by a foreign government or any of its political subdivisions, authorities, agencies or instrumentalities or by international or supranational entities; corporate debt securities, including notes, bonds and debentures; certificates of deposit and bankers’ acceptances issued or guaranteed by, or time deposits maintained at, banks (including U.S. or foreign branches of U.S. banks or U.S. or foreign branches of foreign banks) having total assets of more than $1 billion; commercial paper; and mortgage related securities. These securities may be of any maturity. The value of debt securities can be expected to vary inversely with interest rates. Money market instruments. Money market instruments include short-term U.S. government securities, U.S. dollar-denominated, high quality commercial paper (unsecured promissory notes issued by corporations to finance their short-term credit needs), certificates of deposit, bankers’ acceptances and repurchase agreements relating to any of the foregoing. U.S. government securities include Treasury notes, bonds and bills, which are direct obligations of the U.S. government backed by the full faith and credit of the United States and securities issued by agencies and instrumentalities of the U.S. government, which may be guaranteed by the U.S. Treasury, may be supported by the issuer’s right to borrow from the U.S. Treasury or may be backed only by the credit of the federal agency or instrumentality itself. Repurchase agreements. In a repurchase agreement, the Fund purchases securities from a broker/dealer or a bank, called the counterparty, upon the agreement of the counterparty to repurchase the securities from the Fund at a later date, and at a specified price, which is typically higher than the purchase price paid by the Fund. The securities purchased serve as the Fund’s collateral for the obligation of the counterparty to repurchase the securities. If the counterparty does not repurchase the securities, the Fund is entitled to sell the securities, but the Fund may not be able to sell them for the price at which they were purchased, thus causing a loss. Additionally, if the counterparty becomes insolvent, there is some ri</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row>
    <row r="35">
      <c r="A35" s="4" t="inlineStr">
        <is>
          <t>Risk Factors [Table Text Block]</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PRINCIPAL RISKS General. The Fund is a closed-end management investment company designed primarily as a long-term investment Market price of Common Shares risk. The Fund’s Common Shares have traded both at a premium and at a discount to its net asset value. The last reported sale price, as of May 9, 2024 was $7.52 per share. The Fund’s net asset value per share and percentage discount to net asset value per share of its Common Shares as of May 9, 2024 were $8.15 and 7.73%, respectively. There is no assurance the Fund’s Common Shares will not continue to trade at a discount. Common Shares of closed-end funds frequently trade at a price lower than their net asset value. This is commonly referred to as “trading at a discount.” This characteristic of shares of closed-end funds is a risk separate and distinct from the risk that the Fund’s net asset value may decrease. Both long and short-term investors, including investors who sell their shares within a relatively short period after purchase, will be exposed to this risk. The Fund is designed primarily for long-term investors and should not be considered a vehicle for trading purposes. Whether investors will realize a gain or loss upon the sale of the Fund’s Common Market risk. The market prices of securities or other assets held by the Fund may go up or down, sometimes rapidly or unpredictably, due to general market conditions, such as real or perceived adverse economic, political, or regulatory conditions, political instability, recessions, inflation, changes in interest or currency rates, lack of liquidity in the bond markets, the spread of infectious illness or other public health issues, weather or climate events, armed conflict, market disruptions caused by tariffs, trade disputes, sanctions or other government actions, or other factors or adverse investor sentiment. If the market prices of the Fund’s securities and assets fall, the value of your investment will go down. A change in financial condition or other event affecting a single issuer or market may adversely impact securities markets as a whole. Changes in market conditions may not have the same impact on all types of securities. The value of securities may also fall due to specific conditions that affect a particular sector of the securities market or a particular issuer.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terror attacks and economic sanctions); measures to address budget deficits; downgrading of sovereign debt; changes in oil and commodity prices; dramatic changes in currency exchange rates; global pandemics; and public sentiment. The long-term impact of the COVID-19 pandemic and its subsequent variants on economies, markets, industries and individual issuers, are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Inflation and interest rates have increased and may rise further. These circumstances could adversely affect the value and liquidity of the Fund's investments, and negatively impact the Fund's performance. In addition, inflation, rising interest rates, global supply chain disruptions and other market events could adversely affect the companies or issuers in which the Fund invests.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U.S. Federal Reserve or other U.S. or non-U.S. governmental or central bank actions, including increases or decreases in interest rat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potential trade imbalances with China or other countries, or sanctions or other government actions against Russia, other nations or individuals or companies (or their countermeasures), may contribute to decreased liquidity and increased volatility in the financial markets. The impact of these changes on the markets, and the implications for market participants, may not be fully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The U.S. government has prohibited U.S. persons, such as the Fund, from investing in Chinese companies designated as related to the Chinese military. These and possible future restrictions could limit the Fund’s opportunities for investment and require the sale of securities at a loss or make them illiquid. The Chinese government is involved in a longstanding dispute with Taiwan that has included threats of invasion.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Economies and financial markets throughout the world are increasingly interconnected. Economic, financial or political events, trading and tariff arrangements, armed conflict such as between Russia and Ukraine or in the Middle East, terrorism, natural disasters, infectious illness or public health issues, cybersecurity events, supply chain disruptions, sanctions against Russia, other nations or individuals or companies and possible countermeasures, and other circumstances in one country or region could have profound impacts on other countries or regions and on global economies or markets. As a result, whether or not the Fund invests in securities of issuers located in or with significant exposure to the countries or regions directly affected, the value and liquidity of the Fund’s investments may be negatively affected. The Fund may experience a substantial or complete loss on any security or derivative position. Until recently, a commonly used reference rate for floating rate securities was LIBOR (London Interbank Offered Rate). ICE Benchmark Administration, the administrator of LIBOR, has ceased publication of most LIBOR settings on a representative basis. Actions by regulators have resulted in the establishment of alternative reference rates to LIBOR in most major currencies. In the U.S., a common benchmark replacement is based on the Secured Overnight Financing Rate (SOFR) published by the Federal Reserve Bank of New York, including certain spread adjustments and benchmark replacement conforming changes, although other benchmark replacements (with or without spread adjustments) may be used in certain transactions. The impact of the transition from LIBOR on the Fund’s transactions and financial markets generally cannot yet be determined. The transition away from LIB O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 r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Risk of illiquid investments. Certain securities and derivatives held by the Fund may be impossible or difficult to purchase, sell or unwind. Illiquid securities and derivatives also may be difficult to value. Liquidity risk may be magnified in an environment of rising interest rates or widening credit spreads. During times of market turmoil, there have been, and may be, no buyers or sellers for securities in entire asset classes. If the Fund is forced to sell an illiquid asset or unwind a derivatives position, the Fund may suffer a substantial loss or may not be able to sell at all. Portfolio selection risk. The Adviser’s judgment about the quality, relative yield, relative value or market trends affecting a particular sector or region, market segment, security, industry or about interest rates or other market factors may prove to be incorrect or may not produce the desired results, or there may be imperfections, errors or limitations in the models, tools and information used by the Adviser. Reinvestment risk. Income from the Fund’s portfolio will decline if the Fund invests the proceeds, repayment or sale of loans or other obligations into lower yielding instruments with a lower spread over the base lending rate. A decline in income could affect the common shares’ distribution rate and their overall return. Risks of investing in floating rate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An economic downturn generally leads to a higher non-payment rate, and a loan may lose significant value before a default occurs. When the Fund invests in a loan participation, the Fund does not have a direct claim against the borrower and must rely upon an intermediate participant to enforce any rights against the borrower. As a result, the Fund is subject to the risk that an intermediate participant between the Fund and the borrower will fail to meet its obligations to the Fund, in addition to the risk that the issuer of the loan will default on its obligations. Also the Fund may be regarded as the creditor of the agent lender (rather than the borrower), subjecting the Fund to the creditworthiness of the lender as well as the borrower. There is less readily available, reliable information about most senior loans than is the case for many other types of securities. Although the features of senior loans, including being secured by collateral and having priority over other obligations of the issuer, reduce some of the risks of investment in below investment grade securities, the loans are subject to significant risks. The Adviser believes, based on its experience, that senior floating rate loans generally have more favorable loss recovery rates than most other types of below investment grade obligations. However, there can be no assurance that the Fund’s actual loss recovery experience will be consistent with the Adviser’s prior experience or that the senior loans in which the Fund invests will achieve any specific loss recovery rate. The types of covenants included in loan agreements generally vary depending on market conditions, the creditworthiness of the issuer, the nature of the collateral securing the loan, and other factors. Loans may have restrictive covenants that limit the ability of a borrower to further encumber its assets. If a borrower fails to comply with the covenants included in a loan agreement, the borrower may default in payment of the loan. Some of the loans in which the Fund may invest may be “covenant lite.” Covenant lite loans contain fewer maintenance covenants, or no maintenance covenants at all, than traditional loans and may not include terms that allow the lender to monitor the financial performance of the borrower and declare a default if certain criteria are breached. This may expose the Fund to greater credit risk associated with the borrower and reduce the Fund’s ability to restructure a problematic loan and mitigate potential loss. As a result the Fund’s exposure to losses on such investments may be increased, especially during a downturn in the credit cycle. Second lien loans generally are subject to similar risks as those associated with senior loans. Because second lien loans are subordinated or unsecured and thus lower in priority on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Certain floating rate loans and other corporate debt securities involve refinancings, recapitalizations, mergers and acquisitions, and other financings for general corporate purposes. Other loans are incurred in restructuring or “work-out” scenarios, including debtor-in-possession facilities in bankruptcy. Loans in restructuring or similar scenarios may be especially vulnerable to the inherent uncertainties in restructuring processes. In addition, the highly leveraged capital structure of the borrowers in any of these transactions, whether acquisition financing or restructuring, may make the loans especially vulnerable to adverse economic or market conditions and the risk of default.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Because affiliates of the Adviser may participate in the primary and secondary market for senior loans, limitations under applicable law may restrict the Fund’s ability to participate in a restructuring of a senior loan or to acquire some senior loans, or affect the timing or price of such acquisition. Loans may not be considered “securities,” and purchasers, such as the Fund,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Fund’s access to collateral may be limited by bankruptcy or other insolvency laws. These laws may be less developed and more cumbersome with respect to the Fund’s non-U.S. floating rate investments. Floating rate loans may not be fully collateralized or may be uncollateralized. Uncollateralized loans involve a greater risk of loss. In the event of a default, the Fund may have difficulty collecting on any collateral and would not have the ability to collect on any collateral for an uncollateralized loan. In addition, the lender’s security interest or their enforcement of their security interest under the loan agreement may be found by a court to be invalid or the collateral may be used to pay other outstanding obligations of the borrower. Further, the Fund’s access to collateral, if any, may be limited by bankruptcy law. To the extent that a loan is collateralized by stock of the borrower or its affiliates, this stock may lose all or substantially all of its value in the event of bankruptcy of the borrower. Loans that are obligations of a holding company are subject to the risk that, in a bankruptcy of a subsidiary operating company, creditors of the subsidiary may recover from the subsidiary’s assets b e Risk of disadvantaged access to confidential information. The issuer of a floating rate loan may offer to provide material, non-public information about the issuer to investors, such as the Fund. Normally, the Adviser will seek to avoid receiving this type of information about the issuer of a loan either held by, or considered for investment by, the Fund. the Adviser’s decision not to receive the information may place it at a disadvantage, relative to other loan investors, in assessing a loan or the loan’s issuer. For example, in instances where holders of floating rate loans are asked to grant amendments, waivers or consents, the Adviser’s inability to assess the impact of these actions may adversely affect the value of the portfolio. For this and other reasons, it is possible that the Adviser’s decision not to receive material, non-public information under normal circumstances could adversely affect the Fund’s investment performanc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If there is a default, bankruptcy or liquidation of the issuer, most subordinated securities are paid only if sufficient assets remain after payment of the issuer’s non-subordinated securities. As a result, even a perceived decline in creditworthiness of the issuer is likely to have a greater impact on subordinated securities than more senior securities. Issuer risk. The value of corporate income-producing securities may decline for a number of reasons which directly relate to the issuer, such as management performance, financial leverage and reduced demand for the issuer’s goods and service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the Federal National Mortgage Association (FNMA), the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securities, including commercial mortgage-backed securities, collateralized mortgage-backed securities, credit risk transfer securities,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interest rate,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 o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Natural perils include disasters such as hurricanes, earthquakes, windstorms, fires, floods and other weather-related occurrences, as well as mortality or longevity events. Non-natural perils include disasters resulting from human-related activity such as commercial and industrial accidents or business interruptions. Major natural disasters (such as in the cases of Super Typhoon Goni in the Philippines in 2020, monsoon flooding in China in 2020, Hurricane Irma in Florida and the Caribbean in 2017, Super Storm Sandy in 2012, and Hurricane Ian in Florida in 2022) or commercial and industrial accidents (such as aviation disasters and oil spills) can result in significant losses, and investors in ILS with exposure to such natural or other disasters may also experience substantial losses. If the likelihood and severity of natural and other large disasters increase, the risk of significant losses to reinsurers may increase. Typically, one significant triggering event (even in a major metropolitan area) will not result in financial failure to a reinsurer. However, a series of major triggering events could cause the failure of a reinsurer. Similarly, to the extent the Fund invests in ILS for which a triggering event occurs, losses associated with such event will result in losses to the Fund and a series of major triggering events affecting a large portion of the ILS held by the Fund will result in substantial losses to the Fund. The Fund may also invest in insurance-linked securities that are subject to "indemnity triggers." An indemnity trigger is a trigger based on the actual losses of the ceding sponsor (i.e., the party seeking reinsurance). Insurance-linked securities subject to indemnity triggers are often regarded as being subject to potential moral hazard, since such insurance-linked securities are triggered by actual losses of the ceding sponsor and the ceding sponsor may have an incentive to take actions and/or risks that would have an adverse effect on the Fund. For example, a ceding sponsor might inflate its total claims paid above the ILS trigger level in order to share its losses with investors in the ILS. Thus, bonds with indemnity triggers may be subject to moral hazard, because the trigger depends on the ceding sponsor to properly identify and calculate losses that do and do not apply in determining whether the trigger amount has been reached. In short, “moral hazard” refers to this potential for the sponsor to influence bond performance, as payouts are based on the individual policy claims against the sponsor and the way the sponsor settles those claims. There is no way to accurately predict whether a trigger event will occur and, accordingly, event-linked bonds and other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Insurance-linked securities are also subject to the risk that the model used to calculate the probability of a trigger event was not accurate and underestimated the likelihood of a trigger event. Insurance-linked securities may provide for extensions of maturity in order to process and audit loss claims in those cases when a trigger event has, or possibly has, occurred. Certain insurance-linked securities may have limited liquidity, or may be illiquid. Upon the occurrence or possible occurrence of a trigger event, and until the completion of the processing and auditing of applicable loss claims, the Fund’s investment in an insurance-linked security may be priced using fair value methods. Lack of a liquid market may impose the risk of higher transaction costs and the possibility that the Fund may be forced to liquidate positions when it would not be advantageous to do so. Certain insurance-linked securities represent interests in baskets of underlying reinsurance contracts. The Fund has limited transparency into the individual contracts underlying certain insurance-linked securities, and therefore must rely on the risk assessment and sound underwriting practices of the insurer and/or reinsurer. Cer t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tockholders. Such distribution</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row>
    <row r="36">
      <c r="A36" s="4" t="inlineStr">
        <is>
          <t>Effects of Leverage [Text Block]</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Effects of Leverage The following table is furnished in response to requirements of the Securities and Exchange Commission. It is designed to illustrate the effects of leverage on common share total return, assuming investment portfolio total returns (consisting of income and changes in the value of investments held in the Fund’s portfolio) of -10%, -5%, 0%, 5% and 10%. The table below reflects the Fund’s continued use of leverage through borrowings under a credit agreement as of March 31, 2024 as a percentage of the Fund’s total assets (which includes the assets attributable to such leverage), the annual rate of interest on the borrowings as of March 31, 2024,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if any.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expenses associated with borrowings by the Fund may vary frequently and may be significantly higher or lower than the rate used for the example below.
Borrowings under credit agreement as a percentage of total managed assets (including assets attributable to borrowings) 31.15%
Annual effective interest rate payable by Fund on borrowings 6.37%
Annual return Fund portfolio must experience (net of expenses) to cover interest rate on borrowings 1.98%
Common share total return for (10.00)% assumed portfolio total return (17.41)%
Common share total return for (5.00)% assumed portfolio total return (10.14)%
Common share total return for 0.00% assumed portfolio total return (2.88)%
Common share total return for 5.00% assumed portfolio total return 4.38%
Common share total return for 10.00% assumed portfolio total return 11.64% Common share total return is composed of two elements - investment income net of the Fund’s expenses, including any interest/dividends on assets resulting from leverage, and gains or losses on the value of the securities the Fund owns. As required by Securities and Exchange Commission rules, the table assumes that the Fund is more likely to suffer capital losses than to enjoy capital appreciation. For example, to assume a total return of 0%, the Fund must assume that the income it receives on its investments is entirely offset by losses in the value of those investments. This table reflects hypothetical performance of the Fund’s portfolio and not the performance of the Fund’s common shares, the value of which will be determined by market forces and other factors. Should the Fund elect to add additional leverage to its portfolio, the potential benefits of leveraging the Fund’s shares cannot be fully achieved until the proceeds resulting from the use of leverage have been received by the Fund and invested in accordance with the Fund’s investment objective and principal investment strategies. The Fund’s willingness to use additional leverage, and the extent to which leverage is used at any time, will depend on many factors, including, among other things, the Adviser’s assessment of the yield curve environment, interest rate trends, market conditions and other factors.</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row>
    <row r="37">
      <c r="A37" s="4" t="inlineStr">
        <is>
          <t>Annual Interest Rate [Percent]</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7" t="n">
        <v>0.06370000000000001</v>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row>
    <row r="38">
      <c r="A38" s="4" t="inlineStr">
        <is>
          <t>Annual Coverage Return Rate [Percent]</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7" t="n">
        <v>0.0198</v>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row>
    <row r="39">
      <c r="A39" s="4" t="inlineStr">
        <is>
          <t>Effects of Leverage [Table Text Block]</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Borrowings under credit agreement as a percentage of total managed assets (including assets attributable to borrowings) 31.15%
Annual effective interest rate payable by Fund on borrowings 6.37%
Annual return Fund portfolio must experience (net of expenses) to cover interest rate on borrowings 1.98%
Common share total return for (10.00)% assumed portfolio total return (17.41)%
Common share total return for (5.00)% assumed portfolio total return (10.14)%
Common share total return for 0.00% assumed portfolio total return (2.88)%
Common share total return for 5.00% assumed portfolio total return 4.38%
Common share total return for 10.00% assumed portfolio total return 11.64%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row>
    <row r="40">
      <c r="A40" s="4" t="inlineStr">
        <is>
          <t>Return at Minus Ten [Percent]</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17.41%)</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row>
    <row r="41">
      <c r="A41" s="4" t="inlineStr">
        <is>
          <t>Return at Minus Five [Percent]</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10.14%)</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row>
    <row r="42">
      <c r="A42" s="4" t="inlineStr">
        <is>
          <t>Return at Zero [Percent]</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2.88%)</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row>
    <row r="43">
      <c r="A43" s="4" t="inlineStr">
        <is>
          <t>Return at Plus Five [Percent]</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7" t="n">
        <v>0.0438</v>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row>
    <row r="44">
      <c r="A44" s="4" t="inlineStr">
        <is>
          <t>Return at Plus Ten [Percent]</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7" t="n">
        <v>0.1164</v>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row>
    <row r="45">
      <c r="A45" s="4" t="inlineStr">
        <is>
          <t>Effects of Leverage, Purpose [Text Block]</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The following table is furnished in response to requirements of the Securities and Exchange Commission. It is designed to illustrate the effects of leverage on common share total return, assuming investment portfolio total returns (consisting of income and changes in the value of investments held in the Fund’s portfolio) of -10%, -5%, 0%, 5% and 10%.</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c r="AI45" s="4" t="inlineStr">
        <is>
          <t xml:space="preserve"> </t>
        </is>
      </c>
    </row>
    <row r="46">
      <c r="A46" s="4" t="inlineStr">
        <is>
          <t>Share Price [Table Text Block]</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Market and Net Asset Value (NAV) Information The Fund’s Common Shares are listed on the NYSE under the symbol “PHT.” The Fund’s Common Shares commenced trading on the NYSE on April 26, 2002. The Fund’s Common Shares have traded both at a premium and at a discount in relation to the Fund’s net asset value per share. Although the Fund’s Common Shares have traded at a premium to net asset value, it has recently been the case that the Fund’s Common Shares have traded at a discount to net asset value. The Fund cannot predict whether its Common Shares will trade in the future at a premium or discount to net asset value, or the level of any premium or discount. See “Market price of Common Shares risk” on page 85. The following table sets forth for each of the periods indicated the range of high and low closing sale price of the Fund’s Common Shares and the quarter-end sale price, each as reported on the NYSE, the net asset value per share of Common Shares and the premium or discount to net asset Table of Contents value per share at which the Fund’s shares were trading. Net asset value is generally determined on each business day that the NYSE is open for business.
Quarterly Quarter-End Closing
Fiscal Quarter Ended High Low Quarter- Net Asset (1) Premium/ (2)
June 30, 2021 10.10 9.32 9.71 9.76 (0.51)%
September 30, 2021 11.15 9.65 9.76 9.64 1.24%
December 31, 2021 10.44 9.05 9.70 9.52 1.89%
March 31, 2022 9.70 7.12 8.12 8.93 (9.07)%
June 30, 2022 8.27 6.87 7.06 7.56 (6.61)%
September 30, 2022 7.51 6.40 6.46 7.35 (12.11)%
December 31, 2022 6.98 6.26 6.50 7.52 (13.56)%
March 31, 2023 7.16 6.26 6.63 7.60 (12.76)%
June 30, 2023 6.94 6.57 6.72 7.64 (12.04)%
September 30, 2023 6.98 6.65 6.71 7.65 (12.29)%
December 31, 2023 7.46 6.44 7.15 8.04 (11.07)%
March 31, 2024 7.66 7.12 7.66 8.17 (6.24)%
Source of market prices: Bloomberg.
(1)
(2)  Calculated as of the quarter-end closing sales price divided by the quarter-end net asset value. The NAV per Common Share on May 9, 2024 was $8.15 and the market price of the Fund’s Common Shares on the NYSE at the close of business on May 9,</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row>
    <row r="47">
      <c r="A47" s="4" t="inlineStr">
        <is>
          <t>Lowest Price or Bid</t>
        </is>
      </c>
      <c r="C47" s="4" t="inlineStr">
        <is>
          <t xml:space="preserve"> </t>
        </is>
      </c>
      <c r="D47" s="9" t="n">
        <v>7.12</v>
      </c>
      <c r="F47" s="10" t="n">
        <v>6.44</v>
      </c>
      <c r="G47" s="10" t="n">
        <v>6.65</v>
      </c>
      <c r="H47" s="10" t="n">
        <v>6.57</v>
      </c>
      <c r="I47" s="9" t="n">
        <v>6.26</v>
      </c>
      <c r="K47" s="10" t="n">
        <v>6.26</v>
      </c>
      <c r="L47" s="11" t="n">
        <v>6.4</v>
      </c>
      <c r="M47" s="10" t="n">
        <v>6.87</v>
      </c>
      <c r="N47" s="9" t="n">
        <v>7.12</v>
      </c>
      <c r="P47" s="10" t="n">
        <v>9.050000000000001</v>
      </c>
      <c r="Q47" s="10" t="n">
        <v>9.65</v>
      </c>
      <c r="R47" s="10" t="n">
        <v>9.32</v>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row>
    <row r="48">
      <c r="A48" s="4" t="inlineStr">
        <is>
          <t>Highest Price or Bid</t>
        </is>
      </c>
      <c r="C48" s="4" t="inlineStr">
        <is>
          <t xml:space="preserve"> </t>
        </is>
      </c>
      <c r="D48" s="9" t="n">
        <v>7.66</v>
      </c>
      <c r="F48" s="9" t="n">
        <v>7.46</v>
      </c>
      <c r="G48" s="9" t="n">
        <v>6.98</v>
      </c>
      <c r="H48" s="9" t="n">
        <v>6.94</v>
      </c>
      <c r="I48" s="9" t="n">
        <v>7.16</v>
      </c>
      <c r="K48" s="9" t="n">
        <v>6.98</v>
      </c>
      <c r="L48" s="9" t="n">
        <v>7.51</v>
      </c>
      <c r="M48" s="9" t="n">
        <v>8.27</v>
      </c>
      <c r="N48" s="12" t="n">
        <v>9.699999999999999</v>
      </c>
      <c r="P48" s="9" t="n">
        <v>10.44</v>
      </c>
      <c r="Q48" s="9" t="n">
        <v>11.15</v>
      </c>
      <c r="R48" s="12" t="n">
        <v>10.1</v>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row>
    <row r="49">
      <c r="A49" s="4" t="inlineStr">
        <is>
          <t>Share Price</t>
        </is>
      </c>
      <c r="C49" s="10" t="n">
        <v>7.52</v>
      </c>
      <c r="D49" s="9" t="n">
        <v>7.66</v>
      </c>
      <c r="E49" s="4" t="inlineStr">
        <is>
          <t>[9]</t>
        </is>
      </c>
      <c r="F49" s="9" t="n">
        <v>7.15</v>
      </c>
      <c r="G49" s="9" t="n">
        <v>6.71</v>
      </c>
      <c r="H49" s="9" t="n">
        <v>6.72</v>
      </c>
      <c r="I49" s="9" t="n">
        <v>6.63</v>
      </c>
      <c r="J49" s="4" t="inlineStr">
        <is>
          <t>[9]</t>
        </is>
      </c>
      <c r="K49" s="12" t="n">
        <v>6.5</v>
      </c>
      <c r="L49" s="9" t="n">
        <v>6.46</v>
      </c>
      <c r="M49" s="9" t="n">
        <v>7.06</v>
      </c>
      <c r="N49" s="9" t="n">
        <v>8.119999999999999</v>
      </c>
      <c r="P49" s="12" t="n">
        <v>9.699999999999999</v>
      </c>
      <c r="Q49" s="9" t="n">
        <v>9.76</v>
      </c>
      <c r="R49" s="9" t="n">
        <v>9.710000000000001</v>
      </c>
      <c r="S49" s="10" t="n">
        <v>7.66</v>
      </c>
      <c r="T49" s="4" t="inlineStr">
        <is>
          <t>[9]</t>
        </is>
      </c>
      <c r="U49" s="9" t="n">
        <v>6.63</v>
      </c>
      <c r="V49" s="4" t="inlineStr">
        <is>
          <t>[9]</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row>
    <row r="50">
      <c r="A50" s="4" t="inlineStr">
        <is>
          <t>NAV Per Share</t>
        </is>
      </c>
      <c r="C50" s="10" t="n">
        <v>8.15</v>
      </c>
      <c r="D50" s="10" t="n">
        <v>8.17</v>
      </c>
      <c r="E50" s="4" t="inlineStr">
        <is>
          <t>[9]</t>
        </is>
      </c>
      <c r="F50" s="10" t="n">
        <v>8.039999999999999</v>
      </c>
      <c r="G50" s="10" t="n">
        <v>7.65</v>
      </c>
      <c r="H50" s="10" t="n">
        <v>7.64</v>
      </c>
      <c r="I50" s="11" t="n">
        <v>7.6</v>
      </c>
      <c r="J50" s="4" t="inlineStr">
        <is>
          <t>[9]</t>
        </is>
      </c>
      <c r="K50" s="10" t="n">
        <v>7.52</v>
      </c>
      <c r="L50" s="10" t="n">
        <v>7.35</v>
      </c>
      <c r="M50" s="10" t="n">
        <v>7.56</v>
      </c>
      <c r="N50" s="10" t="n">
        <v>8.93</v>
      </c>
      <c r="P50" s="10" t="n">
        <v>9.52</v>
      </c>
      <c r="Q50" s="10" t="n">
        <v>9.640000000000001</v>
      </c>
      <c r="R50" s="10" t="n">
        <v>9.76</v>
      </c>
      <c r="S50" s="10" t="n">
        <v>8.17</v>
      </c>
      <c r="T50" s="4" t="inlineStr">
        <is>
          <t>[9]</t>
        </is>
      </c>
      <c r="U50" s="11" t="n">
        <v>7.6</v>
      </c>
      <c r="V50" s="4" t="inlineStr">
        <is>
          <t>[9]</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row>
    <row r="51">
      <c r="A51" s="4" t="inlineStr">
        <is>
          <t>Latest Premium (Discount) to NAV [Percent]</t>
        </is>
      </c>
      <c r="C51" s="7" t="n">
        <v>0.07729999999999999</v>
      </c>
      <c r="D51" s="4" t="inlineStr">
        <is>
          <t>(6.24%)</t>
        </is>
      </c>
      <c r="F51" s="4" t="inlineStr">
        <is>
          <t>(11.07%)</t>
        </is>
      </c>
      <c r="G51" s="4" t="inlineStr">
        <is>
          <t>(12.29%)</t>
        </is>
      </c>
      <c r="H51" s="4" t="inlineStr">
        <is>
          <t>(12.04%)</t>
        </is>
      </c>
      <c r="I51" s="4" t="inlineStr">
        <is>
          <t>(12.76%)</t>
        </is>
      </c>
      <c r="K51" s="4" t="inlineStr">
        <is>
          <t>(13.56%)</t>
        </is>
      </c>
      <c r="L51" s="4" t="inlineStr">
        <is>
          <t>(12.11%)</t>
        </is>
      </c>
      <c r="M51" s="4" t="inlineStr">
        <is>
          <t>(6.61%)</t>
        </is>
      </c>
      <c r="N51" s="4" t="inlineStr">
        <is>
          <t>(9.07%)</t>
        </is>
      </c>
      <c r="P51" s="7" t="n">
        <v>0.0189</v>
      </c>
      <c r="Q51" s="7" t="n">
        <v>0.0124</v>
      </c>
      <c r="R51" s="4" t="inlineStr">
        <is>
          <t>(0.51%)</t>
        </is>
      </c>
      <c r="S51" s="4" t="inlineStr">
        <is>
          <t>(6.24%)</t>
        </is>
      </c>
      <c r="T51" s="4" t="inlineStr">
        <is>
          <t>[9]</t>
        </is>
      </c>
      <c r="U51" s="4" t="inlineStr">
        <is>
          <t>(12.76%)</t>
        </is>
      </c>
      <c r="V51" s="4" t="inlineStr">
        <is>
          <t>[9]</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row>
    <row r="52">
      <c r="A52" s="4" t="inlineStr">
        <is>
          <t>Market price of Common Shares risk [Member]</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row>
    <row r="53">
      <c r="A53" s="3" t="inlineStr">
        <is>
          <t>General Description of Registrant [Abstract]</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row>
    <row r="54">
      <c r="A54" s="4" t="inlineStr">
        <is>
          <t>Risk [Text Block]</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Market price of Common Shares risk. The Fund’s Common Shares have traded both at a premium and at a discount to its net asset value. The last reported sale price, as of May 9, 2024 was $7.52 per share. The Fund’s net asset value per share and percentage discount to net asset value per share of its Common Shares as of May 9, 2024 were $8.15 and 7.73%, respectively. There is no assurance the Fund’s Common Shares will not continue to trade at a discount. Common Shares of closed-end funds frequently trade at a price lower than their net asset value. This is commonly referred to as “trading at a discount.” This characteristic of shares of closed-end funds is a risk separate and distinct from the risk that the Fund’s net asset value may decrease. Both long and short-term investors, including investors who sell their shares within a relatively short period after purchase, will be exposed to this risk. The Fund is designed primarily for long-term investors and should not be considered a vehicle for trading purposes. Whether investors will realize a gain or loss upon the sale of the Fund’s Common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row>
    <row r="55">
      <c r="A55" s="4" t="inlineStr">
        <is>
          <t>Market risk [Member]</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row>
    <row r="56">
      <c r="A56" s="3" t="inlineStr">
        <is>
          <t>General Description of Registrant [Abstract]</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row>
    <row r="57">
      <c r="A57" s="4" t="inlineStr">
        <is>
          <t>Risk [Text Block]</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Market risk. The market prices of securities or other assets held by the Fund may go up or down, sometimes rapidly or unpredictably, due to general market conditions, such as real or perceived adverse economic, political, or regulatory conditions, political instability, recessions, inflation, changes in interest or currency rates, lack of liquidity in the bond markets, the spread of infectious illness or other public health issues, weather or climate events, armed conflict, market disruptions caused by tariffs, trade disputes, sanctions or other government actions, or other factors or adverse investor sentiment. If the market prices of the Fund’s securities and assets fall, the value of your investment will go down. A change in financial condition or other event affecting a single issuer or market may adversely impact securities markets as a whole. Changes in market conditions may not have the same impact on all types of securities. The value of securities may also fall due to specific conditions that affect a particular sector of the securities market or a particular issuer.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terror attacks and economic sanctions); measures to address budget deficits; downgrading of sovereign debt; changes in oil and commodity prices; dramatic changes in currency exchange rates; global pandemics; and public sentiment. The long-term impact of the COVID-19 pandemic and its subsequent variants on economies, markets, industries and individual issuers, are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Inflation and interest rates have increased and may rise further. These circumstances could adversely affect the value and liquidity of the Fund's investments, and negatively impact the Fund's performance. In addition, inflation, rising interest rates, global supply chain disruptions and other market events could adversely affect the companies or issuers in which the Fund invests.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U.S. Federal Reserve or other U.S. or non-U.S. governmental or central bank actions, including increases or decreases in interest rat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potential trade imbalances with China or other countries, or sanctions or other government actions against Russia, other nations or individuals or companies (or their countermeasures), may contribute to decreased liquidity and increased volatility in the financial markets. The impact of these changes on the markets, and the implications for market participants, may not be fully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The U.S. government has prohibited U.S. persons, such as the Fund, from investing in Chinese companies designated as related to the Chinese military. These and possible future restrictions could limit the Fund’s opportunities for investment and require the sale of securities at a loss or make them illiquid. The Chinese government is involved in a longstanding dispute with Taiwan that has included threats of invasion.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Economies and financial markets throughout the world are increasingly interconnected. Economic, financial or political events, trading and tariff arrangements, armed conflict such as between Russia and Ukraine or in the Middle East, terrorism, natural disasters, infectious illness or public health issues, cybersecurity events, supply chain disruptions, sanctions against Russia, other nations or individuals or companies and possible countermeasures, and other circumstances in one country or region could have profound impacts on other countries or regions and on global economies or markets. As a result, whether or not the Fund invests in securities of issuers located in or with significant exposure to the countries or regions directly affected, the value and liquidity of the Fund’s investments may be negatively affected. The Fund may experience a substantial or complete loss on any security or derivative position. Until recently, a commonly used reference rate for floating rate securities was LIBOR (London Interbank Offered Rate). ICE Benchmark Administration, the administrator of LIBOR, has ceased publication of most LIBOR settings on a representative basis. Actions by regulators have resulted in the establishment of alternative reference rates to LIBOR in most major currencies. In the U.S., a common benchmark replacement is based on the Secured Overnight Financing Rate (SOFR) published by the Federal Reserve Bank of New York, including certain spread adjustments and benchmark replacement conforming changes, although other benchmark replacements (with or without spread adjustments) may be used in certain transactions. The impact of the transition from LIBOR on the Fund’s transactions and financial markets generally cannot yet be determined. The transition away from LIB O</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row>
    <row r="58">
      <c r="A58" s="4" t="inlineStr">
        <is>
          <t>High yield or junk bond risk [Member]</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row>
    <row r="59">
      <c r="A59" s="3" t="inlineStr">
        <is>
          <t>General Description of Registrant [Abstract]</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row>
    <row r="60">
      <c r="A60" s="4" t="inlineStr">
        <is>
          <t>Risk [Text Block]</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row>
    <row r="61">
      <c r="A61" s="4" t="inlineStr">
        <is>
          <t>Credit risks [Member]</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row>
    <row r="62">
      <c r="A62" s="3" t="inlineStr">
        <is>
          <t>General Description of Registrant [Abstract]</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row>
    <row r="63">
      <c r="A63" s="4" t="inlineStr">
        <is>
          <t>Risk [Text Block]</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 r</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row>
    <row r="64">
      <c r="A64" s="4" t="inlineStr">
        <is>
          <t>Prepayment or call risk [Member]</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row>
    <row r="65">
      <c r="A65" s="3" t="inlineStr">
        <is>
          <t>General Description of Registrant [Abstract]</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row>
    <row r="66">
      <c r="A66" s="4" t="inlineStr">
        <is>
          <t>Risk [Text Block]</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row>
    <row r="67">
      <c r="A67" s="4" t="inlineStr">
        <is>
          <t>Extension risk [Member]</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row>
    <row r="68">
      <c r="A68" s="3" t="inlineStr">
        <is>
          <t>General Description of Registrant [Abstract]</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row>
    <row r="69">
      <c r="A69" s="4" t="inlineStr">
        <is>
          <t>Risk [Text Block]</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 </t>
        </is>
      </c>
    </row>
    <row r="70">
      <c r="A70" s="4" t="inlineStr">
        <is>
          <t>Risk of illiquid investments [Member]</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row>
    <row r="71">
      <c r="A71" s="3" t="inlineStr">
        <is>
          <t>General Description of Registrant [Abstract]</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row>
    <row r="72">
      <c r="A72" s="4" t="inlineStr">
        <is>
          <t>Risk [Text Block]</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Risk of illiquid investments. Certain securities and derivatives held by the Fund may be impossible or difficult to purchase, sell or unwind. Illiquid securities and derivatives also may be difficult to value. Liquidity risk may be magnified in an environment of rising interest rates or widening credit spreads. During times of market turmoil, there have been, and may be, no buyers or sellers for securities in entire asset classes. If the Fund is forced to sell an illiquid asset or unwind a derivatives position, the Fund may suffer a substantial loss or may not be able to sell at all.</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 </t>
        </is>
      </c>
    </row>
    <row r="73">
      <c r="A73" s="4" t="inlineStr">
        <is>
          <t>Portfolio selection risk [Member]</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row>
    <row r="74">
      <c r="A74" s="3" t="inlineStr">
        <is>
          <t>General Description of Registrant [Abstract]</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row>
    <row r="75">
      <c r="A75" s="4" t="inlineStr">
        <is>
          <t>Risk [Text Block]</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Portfolio selection risk. The Adviser’s judgment about the quality, relative yield, relative value or market trends affecting a particular sector or region, market segment, security, industry or about interest rates or other market factors may prove to be incorrect or may not produce the desired results, or there may be imperfections, errors or limitations in the models, tools and information used by the Adviser.</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row>
    <row r="76">
      <c r="A76" s="4" t="inlineStr">
        <is>
          <t>Reinvestment risk [Member]</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row>
    <row r="77">
      <c r="A77" s="3" t="inlineStr">
        <is>
          <t>General Description of Registrant [Abstract]</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row>
    <row r="78">
      <c r="A78" s="4" t="inlineStr">
        <is>
          <t>Risk [Text Block]</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Reinvestment risk. Income from the Fund’s portfolio will decline if the Fund invests the proceeds, repayment or sale of loans or other obligations into lower yielding instruments with a lower spread over the base lending rate. A decline in income could affect the common shares’ distribution rate and their overall return.</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row>
    <row r="79">
      <c r="A79" s="4" t="inlineStr">
        <is>
          <t>Risks of investing in floating rate loans [Member]</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row>
    <row r="80">
      <c r="A80" s="3" t="inlineStr">
        <is>
          <t>General Description of Registrant [Abstract]</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row>
    <row r="81">
      <c r="A81" s="4" t="inlineStr">
        <is>
          <t>Risk [Text Block]</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Risks of investing in floating rate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An economic downturn generally leads to a higher non-payment rate, and a loan may lose significant value before a default occurs. When the Fund invests in a loan participation, the Fund does not have a direct claim against the borrower and must rely upon an intermediate participant to enforce any rights against the borrower. As a result, the Fund is subject to the risk that an intermediate participant between the Fund and the borrower will fail to meet its obligations to the Fund, in addition to the risk that the issuer of the loan will default on its obligations. Also the Fund may be regarded as the creditor of the agent lender (rather than the borrower), subjecting the Fund to the creditworthiness of the lender as well as the borrower. There is less readily available, reliable information about most senior loans than is the case for many other types of securities. Although the features of senior loans, including being secured by collateral and having priority over other obligations of the issuer, reduce some of the risks of investment in below investment grade securities, the loans are subject to significant risks. The Adviser believes, based on its experience, that senior floating rate loans generally have more favorable loss recovery rates than most other types of below investment grade obligations. However, there can be no assurance that the Fund’s actual loss recovery experience will be consistent with the Adviser’s prior experience or that the senior loans in which the Fund invests will achieve any specific loss recovery rate. The types of covenants included in loan agreements generally vary depending on market conditions, the creditworthiness of the issuer, the nature of the collateral securing the loan, and other factors. Loans may have restrictive covenants that limit the ability of a borrower to further encumber its assets. If a borrower fails to comply with the covenants included in a loan agreement, the borrower may default in payment of the loan. Some of the loans in which the Fund may invest may be “covenant lite.” Covenant lite loans contain fewer maintenance covenants, or no maintenance covenants at all, than traditional loans and may not include terms that allow the lender to monitor the financial performance of the borrower and declare a default if certain criteria are breached. This may expose the Fund to greater credit risk associated with the borrower and reduce the Fund’s ability to restructure a problematic loan and mitigate potential loss. As a result the Fund’s exposure to losses on such investments may be increased, especially during a downturn in the credit cycle. Second lien loans generally are subject to similar risks as those associated with senior loans. Because second lien loans are subordinated or unsecured and thus lower in priority on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Certain floating rate loans and other corporate debt securities involve refinancings, recapitalizations, mergers and acquisitions, and other financings for general corporate purposes. Other loans are incurred in restructuring or “work-out” scenarios, including debtor-in-possession facilities in bankruptcy. Loans in restructuring or similar scenarios may be especially vulnerable to the inherent uncertainties in restructuring processes. In addition, the highly leveraged capital structure of the borrowers in any of these transactions, whether acquisition financing or restructuring, may make the loans especially vulnerable to adverse economic or market conditions and the risk of default.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Because affiliates of the Adviser may participate in the primary and secondary market for senior loans, limitations under applicable law may restrict the Fund’s ability to participate in a restructuring of a senior loan or to acquire some senior loans, or affect the timing or price of such acquisition. Loans may not be considered “securities,” and purchasers, such as the Fund, therefore may not be entitled to rely on the anti-fraud protections afforded by federal securities laws.</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 </t>
        </is>
      </c>
    </row>
    <row r="82">
      <c r="A82" s="4" t="inlineStr">
        <is>
          <t>Collateral risk [Member]</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row>
    <row r="83">
      <c r="A83" s="3" t="inlineStr">
        <is>
          <t>General Description of Registrant [Abstract]</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row>
    <row r="84">
      <c r="A84" s="4" t="inlineStr">
        <is>
          <t>Risk [Text Block]</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Collateral risk. The value of collateral, if any, securing a floating rate loan can decline, and may be insufficient to meet the issuer’s obligations or may be difficult to liquidate. In addition, the Fund’s access to collateral may be limited by bankruptcy or other insolvency laws. These laws may be less developed and more cumbersome with respect to the Fund’s non-U.S. floating rate investments. Floating rate loans may not be fully collateralized or may be uncollateralized. Uncollateralized loans involve a greater risk of loss. In the event of a default, the Fund may have difficulty collecting on any collateral and would not have the ability to collect on any collateral for an uncollateralized loan. In addition, the lender’s security interest or their enforcement of their security interest under the loan agreement may be found by a court to be invalid or the collateral may be used to pay other outstanding obligations of the borrower. Further, the Fund’s access to collateral, if any, may be limited by bankruptcy law. To the extent that a loan is collateralized by stock of the borrower or its affiliates, this stock may lose all or substantially all of its value in the event of bankruptcy of the borrower. Loans that are obligations of a holding company are subject to the risk that, in a bankruptcy of a subsidiary operating company, creditors of the subsidiary may recover from the subsidiary’s assets b e</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row>
    <row r="85">
      <c r="A85" s="4" t="inlineStr">
        <is>
          <t>Risk of disadvantaged access to confidential information [Member]</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row>
    <row r="86">
      <c r="A86" s="3" t="inlineStr">
        <is>
          <t>General Description of Registrant [Abstract]</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row>
    <row r="87">
      <c r="A87" s="4" t="inlineStr">
        <is>
          <t>Risk [Text Block]</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Risk of disadvantaged access to confidential information. The issuer of a floating rate loan may offer to provide material, non-public information about the issuer to investors, such as the Fund. Normally, the Adviser will seek to avoid receiving this type of information about the issuer of a loan either held by, or considered for investment by, the Fund. the Adviser’s decision not to receive the information may place it at a disadvantage, relative to other loan investors, in assessing a loan or the loan’s issuer. For example, in instances where holders of floating rate loans are asked to grant amendments, waivers or consents, the Adviser’s inability to assess the impact of these actions may adversely affect the value of the portfolio. For this and other reasons, it is possible that the Adviser’s decision not to receive material, non-public information under normal circumstances could adversely affect the Fund’s investment performance.</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row>
    <row r="88">
      <c r="A88" s="4" t="inlineStr">
        <is>
          <t>Risks of subordinated securities [Member]</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row>
    <row r="89">
      <c r="A89" s="3" t="inlineStr">
        <is>
          <t>General Description of Registrant [Abstract]</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row>
    <row r="90">
      <c r="A90" s="4" t="inlineStr">
        <is>
          <t>Risk [Text Block]</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If there is a default, bankruptcy or liquidation of the issuer, most subordinated securities are paid only if sufficient assets remain after payment of the issuer’s non-subordinated securities. As a result, even a perceived decline in creditworthiness of the issuer is likely to have a greater impact on subordinated securities than more senior securities.</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row>
    <row r="91">
      <c r="A91" s="4" t="inlineStr">
        <is>
          <t>Issuer risk [Member]</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row>
    <row r="92">
      <c r="A92" s="3" t="inlineStr">
        <is>
          <t>General Description of Registrant [Abstract]</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row>
    <row r="93">
      <c r="A93" s="4" t="inlineStr">
        <is>
          <t>Risk [Text Block]</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Issuer risk. The value of corporate income-producing securities may decline for a number of reasons which directly relate to the issuer, such as management performance, financial leverage and reduced demand for the issuer’s goods and services.</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row>
    <row r="94">
      <c r="A94" s="4" t="inlineStr">
        <is>
          <t>U.S. Treasury obligations risk [Member]</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row>
    <row r="95">
      <c r="A95" s="3" t="inlineStr">
        <is>
          <t>General Description of Registrant [Abstract]</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row>
    <row r="96">
      <c r="A96" s="4" t="inlineStr">
        <is>
          <t>Risk [Text Block]</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row>
    <row r="97">
      <c r="A97" s="4" t="inlineStr">
        <is>
          <t>U.S. government agency obligations risk [Member]</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row>
    <row r="98">
      <c r="A98" s="3" t="inlineStr">
        <is>
          <t>General Description of Registrant [Abstract]</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row>
    <row r="99">
      <c r="A99" s="4" t="inlineStr">
        <is>
          <t>Risk [Text Block]</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U.S. government agency obligations risk. The Fund invests in obligations issued by agencies and instrumentalities of the U.S. government. Government-sponsored entities such as the Federal National Mortgage Association (FNMA), the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t>
        </is>
      </c>
    </row>
    <row r="100">
      <c r="A100" s="4" t="inlineStr">
        <is>
          <t>Mortgage related and assetbacked securities risk [Member]</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row>
    <row r="101">
      <c r="A101" s="3" t="inlineStr">
        <is>
          <t>General Description of Registrant [Abstract]</t>
        </is>
      </c>
      <c r="C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row>
    <row r="102">
      <c r="A102" s="4" t="inlineStr">
        <is>
          <t>Risk [Text Block]</t>
        </is>
      </c>
      <c r="C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Mortgage-related and asset-backed securities risk. The value of mortgage-related securities, including commercial mortgage-backed securities, collateralized mortgage-backed securities, credit risk transfer securities,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interest rate,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 o</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row>
    <row r="103">
      <c r="A103" s="4" t="inlineStr">
        <is>
          <t>Risks of investing in collateralized debt obligations [Member]</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row>
    <row r="104">
      <c r="A104" s="3" t="inlineStr">
        <is>
          <t>General Description of Registrant [Abstract]</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row>
    <row r="105">
      <c r="A105" s="4" t="inlineStr">
        <is>
          <t>Risk [Text Block]</t>
        </is>
      </c>
      <c r="C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c r="AI105" s="4" t="inlineStr">
        <is>
          <t xml:space="preserve"> </t>
        </is>
      </c>
    </row>
    <row r="106">
      <c r="A106" s="4" t="inlineStr">
        <is>
          <t>Risks of instruments that allow for balloon payments or negative amortization payments [Member]</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row>
    <row r="107">
      <c r="A107" s="3" t="inlineStr">
        <is>
          <t>General Description of Registrant [Abstract]</t>
        </is>
      </c>
      <c r="C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row>
    <row r="108">
      <c r="A108" s="4" t="inlineStr">
        <is>
          <t>Risk [Text Block]</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row>
    <row r="109">
      <c r="A109" s="4" t="inlineStr">
        <is>
          <t>Risks of investing in insurancelinked securities [Member]</t>
        </is>
      </c>
      <c r="C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row>
    <row r="110">
      <c r="A110" s="3" t="inlineStr">
        <is>
          <t>General Description of Registrant [Abstract]</t>
        </is>
      </c>
      <c r="C110" s="4" t="inlineStr">
        <is>
          <t xml:space="preserve"> </t>
        </is>
      </c>
      <c r="D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row>
    <row r="111">
      <c r="A111" s="4" t="inlineStr">
        <is>
          <t>Risk [Text Block]</t>
        </is>
      </c>
      <c r="C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Natural perils include disasters such as hurricanes, earthquakes, windstorms, fires, floods and other weather-related occurrences, as well as mortality or longevity events. Non-natural perils include disasters resulting from human-related activity such as commercial and industrial accidents or business interruptions. Major natural disasters (such as in the cases of Super Typhoon Goni in the Philippines in 2020, monsoon flooding in China in 2020, Hurricane Irma in Florida and the Caribbean in 2017, Super Storm Sandy in 2012, and Hurricane Ian in Florida in 2022) or commercial and industrial accidents (such as aviation disasters and oil spills) can result in significant losses, and investors in ILS with exposure to such natural or other disasters may also experience substantial losses. If the likelihood and severity of natural and other large disasters increase, the risk of significant losses to reinsurers may increase. Typically, one significant triggering event (even in a major metropolitan area) will not result in financial failure to a reinsurer. However, a series of major triggering events could cause the failure of a reinsurer. Similarly, to the extent the Fund invests in ILS for which a triggering event occurs, losses associated with such event will result in losses to the Fund and a series of major triggering events affecting a large portion of the ILS held by the Fund will result in substantial losses to the Fund. The Fund may also invest in insurance-linked securities that are subject to "indemnity triggers." An indemnity trigger is a trigger based on the actual losses of the ceding sponsor (i.e., the party seeking reinsurance). Insurance-linked securities subject to indemnity triggers are often regarded as being subject to potential moral hazard, since such insurance-linked securities are triggered by actual losses of the ceding sponsor and the ceding sponsor may have an incentive to take actions and/or risks that would have an adverse effect on the Fund. For example, a ceding sponsor might inflate its total claims paid above the ILS trigger level in order to share its losses with investors in the ILS. Thus, bonds with indemnity triggers may be subject to moral hazard, because the trigger depends on the ceding sponsor to properly identify and calculate losses that do and do not apply in determining whether the trigger amount has been reached. In short, “moral hazard” refers to this potential for the sponsor to influence bond performance, as payouts are based on the individual policy claims against the sponsor and the way the sponsor settles those claims. There is no way to accurately predict whether a trigger event will occur and, accordingly, event-linked bonds and other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Insurance-linked securities are also subject to the risk that the model used to calculate the probability of a trigger event was not accurate and underestimated the likelihood of a trigger event. Insurance-linked securities may provide for extensions of maturity in order to process and audit loss claims in those cases when a trigger event has, or possibly has, occurred. Certain insurance-linked securities may have limited liquidity, or may be illiquid. Upon the occurrence or possible occurrence of a trigger event, and until the completion of the processing and auditing of applicable loss claims, the Fund’s investment in an insurance-linked security may be priced using fair value methods. Lack of a liquid market may impose the risk of higher transaction costs and the possibility that the Fund may be forced to liquidate positions when it would not be advantageous to do so. Certain insurance-linked securities represent interests in baskets of underlying reinsurance contracts. The Fund has limited transparency into the individual contracts underlying certain insurance-linked securities, and therefore must rely on the risk assessment and sound underwriting practices of the insurer and/or reinsurer. Cer t</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I111" s="4" t="inlineStr">
        <is>
          <t xml:space="preserve"> </t>
        </is>
      </c>
    </row>
    <row r="112">
      <c r="A112" s="4" t="inlineStr">
        <is>
          <t>Risks of Investments in real estate related securities [Member]</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c r="AI112" s="4" t="inlineStr">
        <is>
          <t xml:space="preserve"> </t>
        </is>
      </c>
    </row>
    <row r="113">
      <c r="A113" s="3" t="inlineStr">
        <is>
          <t>General Description of Registrant [Abstract]</t>
        </is>
      </c>
      <c r="C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row>
    <row r="114">
      <c r="A114" s="4" t="inlineStr">
        <is>
          <t>Risk [Text Block]</t>
        </is>
      </c>
      <c r="C114" s="4" t="inlineStr">
        <is>
          <t xml:space="preserve"> </t>
        </is>
      </c>
      <c r="D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row>
    <row r="115">
      <c r="A115" s="4" t="inlineStr">
        <is>
          <t>Risks of zero coupon bonds, payment in kind, deferred and contingent payment securities [Member]</t>
        </is>
      </c>
      <c r="C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row>
    <row r="116">
      <c r="A116" s="3" t="inlineStr">
        <is>
          <t>General Description of Registrant [Abstract]</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row>
    <row r="117">
      <c r="A117" s="4" t="inlineStr">
        <is>
          <t>Risk [Text Block]</t>
        </is>
      </c>
      <c r="C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tockholders. Such distributions may be taxable when distributed to stockholders.</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c r="AI117" s="4" t="inlineStr">
        <is>
          <t xml:space="preserve"> </t>
        </is>
      </c>
    </row>
    <row r="118">
      <c r="A118" s="4" t="inlineStr">
        <is>
          <t>Risks of non US investments [Member]</t>
        </is>
      </c>
      <c r="C118" s="4" t="inlineStr">
        <is>
          <t xml:space="preserve"> </t>
        </is>
      </c>
      <c r="D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row>
    <row r="119">
      <c r="A119" s="3" t="inlineStr">
        <is>
          <t>General Description of Registrant [Abstract]</t>
        </is>
      </c>
      <c r="C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row>
    <row r="120">
      <c r="A120" s="4" t="inlineStr">
        <is>
          <t>Risk [Text Block]</t>
        </is>
      </c>
      <c r="C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military conflicts and sanctions, terrorism, sustained economic downturns, financial instability, reduction of government or central bank support, inadequate accounting standards, auditing and financial recordkeeping requirements, tariffs, tax disputes or other tax burdens, nationalization or expropriation of assets, arbitrary application of laws and regulations or lack of rule of law, and investment and repatriation restrictions. Investors in foreign countries often have limited rights and few practical remedies to pursue stockholder claim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If one or more stockholders of a supranational entity such as the World Bank fail to make necessary additional capital contributions, the entity may be unable to pay interest or repay principal on its debt securities. Sanctions or other government actions against certain countries could negatively impact the Fund’s investments in securities that have exposure to that country. Circumstances that impact one country could have profound impacts on other countries and on global economies or markets. China and other developing market countries may be subject to considerable degrees of economic, political and social instability. In addition, the U.S. government has imposed restrictions on U.S. investor participation in certain Chinese investments. These matters could adversely affect China’s economy. In addition, China's long-running conflict over Taiwan's sovereignty, border disputes with many neighbors and historically strained relations with other Asian countries could result in military conflict that could adversely impact the economies of China and other Asian countries, disrupt supply chains, and severely affect global economies and markets. Russia launched a large-scale invasion of Ukraine on February 24, 2022. In response to the military action by Russia, various countries, including the U.S., the United Kingdom, and European Union, issued broad-ranging economic sanctions against Russia and Belarus and certain companies and individuals. Russia has taken retaliatory actions, including preventing repatriation of capital by U.S. and other investors. Since then, Russian securities lost all, or nearly all, their market value, and many other issuers, securities and markets have been adversely affected. The ongoing conflict has resulted in significant market disruptions, including in certain markets, industries and sectors, such as the oil and natural gas markets, and negatively affected global supply chains, food supplies, inflation and global growth. The U.S. and other countries may impose sanctions on other countries, companies and individuals in light of Russia’s military invasion. The extent and duration of the military action or future escalation of such hostilities, the extent and impact of existing and future sanctions, market disruptions and volatility, and the result of any diplomatic negotiations cannot be predicted. These and any related ev e</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c r="AI120" s="4" t="inlineStr">
        <is>
          <t xml:space="preserve"> </t>
        </is>
      </c>
    </row>
    <row r="121">
      <c r="A121" s="4" t="inlineStr">
        <is>
          <t>Currency risk [Member]</t>
        </is>
      </c>
      <c r="C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G121" s="4" t="inlineStr">
        <is>
          <t xml:space="preserve"> </t>
        </is>
      </c>
      <c r="AI121" s="4" t="inlineStr">
        <is>
          <t xml:space="preserve"> </t>
        </is>
      </c>
    </row>
    <row r="122">
      <c r="A122" s="3" t="inlineStr">
        <is>
          <t>General Description of Registrant [Abstract]</t>
        </is>
      </c>
      <c r="C122" s="4" t="inlineStr">
        <is>
          <t xml:space="preserve"> </t>
        </is>
      </c>
      <c r="D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row>
    <row r="123">
      <c r="A123" s="4" t="inlineStr">
        <is>
          <t>Risk [Text Block]</t>
        </is>
      </c>
      <c r="C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row>
    <row r="124">
      <c r="A124" s="4" t="inlineStr">
        <is>
          <t>Risks of convertible securities [Member]</t>
        </is>
      </c>
      <c r="C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row>
    <row r="125">
      <c r="A125" s="3" t="inlineStr">
        <is>
          <t>General Description of Registrant [Abstract]</t>
        </is>
      </c>
      <c r="C125" s="4" t="inlineStr">
        <is>
          <t xml:space="preserve"> </t>
        </is>
      </c>
      <c r="D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c r="AI125" s="4" t="inlineStr">
        <is>
          <t xml:space="preserve"> </t>
        </is>
      </c>
    </row>
    <row r="126">
      <c r="A126" s="4" t="inlineStr">
        <is>
          <t>Risk [Text Block]</t>
        </is>
      </c>
      <c r="C126" s="4" t="inlineStr">
        <is>
          <t xml:space="preserve"> </t>
        </is>
      </c>
      <c r="D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I126" s="4" t="inlineStr">
        <is>
          <t xml:space="preserve"> </t>
        </is>
      </c>
    </row>
    <row r="127">
      <c r="A127" s="4" t="inlineStr">
        <is>
          <t>Preferred stocks risk [Member]</t>
        </is>
      </c>
      <c r="C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row>
    <row r="128">
      <c r="A128" s="3" t="inlineStr">
        <is>
          <t>General Description of Registrant [Abstract]</t>
        </is>
      </c>
      <c r="C128" s="4" t="inlineStr">
        <is>
          <t xml:space="preserve"> </t>
        </is>
      </c>
      <c r="D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c r="AI128" s="4" t="inlineStr">
        <is>
          <t xml:space="preserve"> </t>
        </is>
      </c>
    </row>
    <row r="129">
      <c r="A129" s="4" t="inlineStr">
        <is>
          <t>Risk [Text Block]</t>
        </is>
      </c>
      <c r="C129" s="4" t="inlineStr">
        <is>
          <t xml:space="preserve"> </t>
        </is>
      </c>
      <c r="D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Also, the market prices of preferred stocks are more sensitive to changes in the issuer's creditworthiness than are the prices of debt securities. Generally, under normal circumstances, preferred stocks do not carry voting rights. Preferred stocks may trade less frequently and in a more limited volume and may be subject to more abrupt or erratic price movements than other securities. Preferred stocks of smaller companies may be more vulnerable to adverse developments than preferred stocks of larger companies.</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G129" s="4" t="inlineStr">
        <is>
          <t xml:space="preserve"> </t>
        </is>
      </c>
      <c r="AI129" s="4" t="inlineStr">
        <is>
          <t xml:space="preserve"> </t>
        </is>
      </c>
    </row>
    <row r="130">
      <c r="A130" s="4" t="inlineStr">
        <is>
          <t>Risks of investment in other funds [Member]</t>
        </is>
      </c>
      <c r="C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row>
    <row r="131">
      <c r="A131" s="3" t="inlineStr">
        <is>
          <t>General Description of Registrant [Abstract]</t>
        </is>
      </c>
      <c r="C131" s="4" t="inlineStr">
        <is>
          <t xml:space="preserve"> </t>
        </is>
      </c>
      <c r="D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row>
    <row r="132">
      <c r="A132" s="4" t="inlineStr">
        <is>
          <t>Risk [Text Block]</t>
        </is>
      </c>
      <c r="C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Such funds may trade at a discount for an extended period and may n o</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c r="AG132" s="4" t="inlineStr">
        <is>
          <t xml:space="preserve"> </t>
        </is>
      </c>
      <c r="AI132" s="4" t="inlineStr">
        <is>
          <t xml:space="preserve"> </t>
        </is>
      </c>
    </row>
    <row r="133">
      <c r="A133" s="4" t="inlineStr">
        <is>
          <t>Derivatives risk [Member]</t>
        </is>
      </c>
      <c r="C133" s="4" t="inlineStr">
        <is>
          <t xml:space="preserve"> </t>
        </is>
      </c>
      <c r="D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c r="AI133" s="4" t="inlineStr">
        <is>
          <t xml:space="preserve"> </t>
        </is>
      </c>
    </row>
    <row r="134">
      <c r="A134" s="3" t="inlineStr">
        <is>
          <t>General Description of Registrant [Abstract]</t>
        </is>
      </c>
      <c r="C134" s="4" t="inlineStr">
        <is>
          <t xml:space="preserve"> </t>
        </is>
      </c>
      <c r="D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row>
    <row r="135">
      <c r="A135" s="4" t="inlineStr">
        <is>
          <t>Risk [Text Block]</t>
        </is>
      </c>
      <c r="C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Derivatives risk. Using swaps, forward foreign currency exchange contracts, bond and interest rate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tockholders. The U.S. government and foreign governments have adopted and implemented or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 </t>
        </is>
      </c>
    </row>
    <row r="136">
      <c r="A136" s="4" t="inlineStr">
        <is>
          <t>Credit default swap risk [Member]</t>
        </is>
      </c>
      <c r="C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c r="AI136" s="4" t="inlineStr">
        <is>
          <t xml:space="preserve"> </t>
        </is>
      </c>
    </row>
    <row r="137">
      <c r="A137" s="3" t="inlineStr">
        <is>
          <t>General Description of Registrant [Abstract]</t>
        </is>
      </c>
      <c r="C137" s="4" t="inlineStr">
        <is>
          <t xml:space="preserve"> </t>
        </is>
      </c>
      <c r="D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c r="AI137" s="4" t="inlineStr">
        <is>
          <t xml:space="preserve"> </t>
        </is>
      </c>
    </row>
    <row r="138">
      <c r="A138" s="4" t="inlineStr">
        <is>
          <t>Risk [Text Block]</t>
        </is>
      </c>
      <c r="C138" s="4" t="inlineStr">
        <is>
          <t xml:space="preserve"> </t>
        </is>
      </c>
      <c r="D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row>
    <row r="139">
      <c r="A139" s="4" t="inlineStr">
        <is>
          <t>Structured securities risk [Member]</t>
        </is>
      </c>
      <c r="C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row>
    <row r="140">
      <c r="A140" s="3" t="inlineStr">
        <is>
          <t>General Description of Registrant [Abstract]</t>
        </is>
      </c>
      <c r="C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row>
    <row r="141">
      <c r="A141" s="4" t="inlineStr">
        <is>
          <t>Risk [Text Block]</t>
        </is>
      </c>
      <c r="C141" s="4" t="inlineStr">
        <is>
          <t xml:space="preserve"> </t>
        </is>
      </c>
      <c r="D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Q141" s="4" t="inlineStr">
        <is>
          <t xml:space="preserve"> </t>
        </is>
      </c>
      <c r="R141" s="4" t="inlineStr">
        <is>
          <t xml:space="preserve"> </t>
        </is>
      </c>
      <c r="S141" s="4" t="inlineStr">
        <is>
          <t>Structured securities risk. Structured securities may behave in ways not anticipated by the Fund, or they may not receive the tax, accounting or regulatory treatment anticipated by the Fund.</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c r="AI141" s="4" t="inlineStr">
        <is>
          <t xml:space="preserve"> </t>
        </is>
      </c>
    </row>
    <row r="142">
      <c r="A142" s="4" t="inlineStr">
        <is>
          <t>Forward foreign currency transactions risk [Member]</t>
        </is>
      </c>
      <c r="C142" s="4" t="inlineStr">
        <is>
          <t xml:space="preserve"> </t>
        </is>
      </c>
      <c r="D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I142" s="4" t="inlineStr">
        <is>
          <t xml:space="preserve"> </t>
        </is>
      </c>
    </row>
    <row r="143">
      <c r="A143" s="3" t="inlineStr">
        <is>
          <t>General Description of Registrant [Abstract]</t>
        </is>
      </c>
      <c r="C143" s="4" t="inlineStr">
        <is>
          <t xml:space="preserve"> </t>
        </is>
      </c>
      <c r="D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row>
    <row r="144">
      <c r="A144" s="4" t="inlineStr">
        <is>
          <t>Risk [Text Block]</t>
        </is>
      </c>
      <c r="C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 t</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G144" s="4" t="inlineStr">
        <is>
          <t xml:space="preserve"> </t>
        </is>
      </c>
      <c r="AI144" s="4" t="inlineStr">
        <is>
          <t xml:space="preserve"> </t>
        </is>
      </c>
    </row>
    <row r="145">
      <c r="A145" s="4" t="inlineStr">
        <is>
          <t>Leveraging risk [Member]</t>
        </is>
      </c>
      <c r="C145" s="4" t="inlineStr">
        <is>
          <t xml:space="preserve"> </t>
        </is>
      </c>
      <c r="D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c r="AI145" s="4" t="inlineStr">
        <is>
          <t xml:space="preserve"> </t>
        </is>
      </c>
    </row>
    <row r="146">
      <c r="A146" s="3" t="inlineStr">
        <is>
          <t>General Description of Registrant [Abstract]</t>
        </is>
      </c>
      <c r="C146" s="4" t="inlineStr">
        <is>
          <t xml:space="preserve"> </t>
        </is>
      </c>
      <c r="D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c r="AI146" s="4" t="inlineStr">
        <is>
          <t xml:space="preserve"> </t>
        </is>
      </c>
    </row>
    <row r="147">
      <c r="A147" s="4" t="inlineStr">
        <is>
          <t>Risk [Text Block]</t>
        </is>
      </c>
      <c r="C147" s="4" t="inlineStr">
        <is>
          <t xml:space="preserve"> </t>
        </is>
      </c>
      <c r="D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New derivatives regulations require the Fund, to the extent it uses derivatives to a material extent, to, among other things, comply with certain overall limits on leverage. These regulations may limit the ability of the Fund to pursue its investment strategies and may not be effective to mitigate the Fund’s risk of loss from derivatives. The Fund may use financial leverage on an ongoing basis for investment purposes by borrowing from banks through a revolving credit facility. The fees and expenses attributed to leverage, including any increase in the management fees, will be borne by holders of common shares. Since the Adviser’s fee is based on a percentage of the Fund’s managed assets, its fee will be higher if the Fund is leveraged, and the Adviser will thus have an incentive to leverage the Fund.</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I147" s="4" t="inlineStr">
        <is>
          <t xml:space="preserve"> </t>
        </is>
      </c>
    </row>
    <row r="148">
      <c r="A148" s="4" t="inlineStr">
        <is>
          <t>Repurchase agreement risk [Member]</t>
        </is>
      </c>
      <c r="C148" s="4" t="inlineStr">
        <is>
          <t xml:space="preserve"> </t>
        </is>
      </c>
      <c r="D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row>
    <row r="149">
      <c r="A149" s="3" t="inlineStr">
        <is>
          <t>General Description of Registrant [Abstract]</t>
        </is>
      </c>
      <c r="C149" s="4" t="inlineStr">
        <is>
          <t xml:space="preserve"> </t>
        </is>
      </c>
      <c r="D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c r="AI149" s="4" t="inlineStr">
        <is>
          <t xml:space="preserve"> </t>
        </is>
      </c>
    </row>
    <row r="150">
      <c r="A150" s="4" t="inlineStr">
        <is>
          <t>Risk [Text Block]</t>
        </is>
      </c>
      <c r="C150" s="4" t="inlineStr">
        <is>
          <t xml:space="preserve"> </t>
        </is>
      </c>
      <c r="D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c r="AI150" s="4" t="inlineStr">
        <is>
          <t xml:space="preserve"> </t>
        </is>
      </c>
    </row>
    <row r="151">
      <c r="A151" s="4" t="inlineStr">
        <is>
          <t>Market segment risk [Member]</t>
        </is>
      </c>
      <c r="C151" s="4" t="inlineStr">
        <is>
          <t xml:space="preserve"> </t>
        </is>
      </c>
      <c r="D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G151" s="4" t="inlineStr">
        <is>
          <t xml:space="preserve"> </t>
        </is>
      </c>
      <c r="AI151" s="4" t="inlineStr">
        <is>
          <t xml:space="preserve"> </t>
        </is>
      </c>
    </row>
    <row r="152">
      <c r="A152" s="3" t="inlineStr">
        <is>
          <t>General Description of Registrant [Abstract]</t>
        </is>
      </c>
      <c r="C152" s="4" t="inlineStr">
        <is>
          <t xml:space="preserve"> </t>
        </is>
      </c>
      <c r="D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G152" s="4" t="inlineStr">
        <is>
          <t xml:space="preserve"> </t>
        </is>
      </c>
      <c r="AI152" s="4" t="inlineStr">
        <is>
          <t xml:space="preserve"> </t>
        </is>
      </c>
    </row>
    <row r="153">
      <c r="A153" s="4" t="inlineStr">
        <is>
          <t>Risk [Text Block]</t>
        </is>
      </c>
      <c r="C153" s="4" t="inlineStr">
        <is>
          <t xml:space="preserve"> </t>
        </is>
      </c>
      <c r="D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s segment, such as banks, insurance companies, broker-dealers and real estate investment trusts (REITs), may be sensitive to changes in interest rates, credit rating downgrades, decreased liquidity in credit markets, and general economic activity and are generally subject to extensive government regulation.</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c r="AI153" s="4" t="inlineStr">
        <is>
          <t xml:space="preserve"> </t>
        </is>
      </c>
    </row>
    <row r="154">
      <c r="A154" s="4" t="inlineStr">
        <is>
          <t>Valuation risk [Member]</t>
        </is>
      </c>
      <c r="C154" s="4" t="inlineStr">
        <is>
          <t xml:space="preserve"> </t>
        </is>
      </c>
      <c r="D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row>
    <row r="155">
      <c r="A155" s="3" t="inlineStr">
        <is>
          <t>General Description of Registrant [Abstract]</t>
        </is>
      </c>
      <c r="C155" s="4" t="inlineStr">
        <is>
          <t xml:space="preserve"> </t>
        </is>
      </c>
      <c r="D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c r="AI155" s="4" t="inlineStr">
        <is>
          <t xml:space="preserve"> </t>
        </is>
      </c>
    </row>
    <row r="156">
      <c r="A156" s="4" t="inlineStr">
        <is>
          <t>Risk [Text Block]</t>
        </is>
      </c>
      <c r="C156" s="4" t="inlineStr">
        <is>
          <t xml:space="preserve"> </t>
        </is>
      </c>
      <c r="D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c r="Q156" s="4" t="inlineStr">
        <is>
          <t xml:space="preserve"> </t>
        </is>
      </c>
      <c r="R156" s="4" t="inlineStr">
        <is>
          <t xml:space="preserve"> </t>
        </is>
      </c>
      <c r="S156" s="4" t="inlineStr">
        <is>
          <t>Valuation risk. Nearly all of the Fund's investments are valued using a fair value methodology. The sales price the Fund could receive for any particular portfolio investment may differ from the Fund’s valuation of the investment, particularly for illiquid securities and securities that trade in thin or volatile markets. These differences may increase significantly and affect Fund investments more broadly during periods of market volatility. The ability to value the Fund’s investments may also be impacted by technological issues and/or errors by pricing services or other third party service providers.</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I156" s="4" t="inlineStr">
        <is>
          <t xml:space="preserve"> </t>
        </is>
      </c>
    </row>
    <row r="157">
      <c r="A157" s="4" t="inlineStr">
        <is>
          <t>Cybersecurity risk [Member]</t>
        </is>
      </c>
      <c r="C157" s="4" t="inlineStr">
        <is>
          <t xml:space="preserve"> </t>
        </is>
      </c>
      <c r="D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I157" s="4" t="inlineStr">
        <is>
          <t xml:space="preserve"> </t>
        </is>
      </c>
    </row>
    <row r="158">
      <c r="A158" s="3" t="inlineStr">
        <is>
          <t>General Description of Registrant [Abstract]</t>
        </is>
      </c>
      <c r="C158" s="4" t="inlineStr">
        <is>
          <t xml:space="preserve"> </t>
        </is>
      </c>
      <c r="D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I158" s="4" t="inlineStr">
        <is>
          <t xml:space="preserve"> </t>
        </is>
      </c>
    </row>
    <row r="159">
      <c r="A159" s="4" t="inlineStr">
        <is>
          <t>Risk [Text Block]</t>
        </is>
      </c>
      <c r="C159" s="4" t="inlineStr">
        <is>
          <t xml:space="preserve"> </t>
        </is>
      </c>
      <c r="D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Cybersecurity risk. Cybersecurity failures by and breaches of the Fund’s Adviser, transfer agent, custodian, Fund accounting agent or other service providers may disrupt Fund operations, interfere with the Fund’s ability to calculate its NAV, prevent Fund stockholders from purchasing or selling shares or receiving distributions or receiving timely information regarding the Fund or their investment in the Fund, cause loss of or unauthorized access to private stockholder information, and result in financial losses to the Fund and its stockholders, regulatory fines, penalties, reputational damage, or additional compliance costs. New ways to carry out cyber attacks continue to develop. Therefore, there is a chance that some risks have not been identified or prepared for, or that an attack may not be detected, which puts limitations on the Fund’s ability to plan for or respond to a cyber attack.</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 </t>
        </is>
      </c>
    </row>
    <row r="160">
      <c r="A160" s="4" t="inlineStr">
        <is>
          <t>Cash management risk [Member]</t>
        </is>
      </c>
      <c r="C160" s="4" t="inlineStr">
        <is>
          <t xml:space="preserve"> </t>
        </is>
      </c>
      <c r="D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I160" s="4" t="inlineStr">
        <is>
          <t xml:space="preserve"> </t>
        </is>
      </c>
    </row>
    <row r="161">
      <c r="A161" s="3" t="inlineStr">
        <is>
          <t>General Description of Registrant [Abstract]</t>
        </is>
      </c>
      <c r="C161" s="4" t="inlineStr">
        <is>
          <t xml:space="preserve"> </t>
        </is>
      </c>
      <c r="D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c r="AI161" s="4" t="inlineStr">
        <is>
          <t xml:space="preserve"> </t>
        </is>
      </c>
    </row>
    <row r="162">
      <c r="A162" s="4" t="inlineStr">
        <is>
          <t>Risk [Text Block]</t>
        </is>
      </c>
      <c r="C162" s="4" t="inlineStr">
        <is>
          <t xml:space="preserve"> </t>
        </is>
      </c>
      <c r="D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Q162" s="4" t="inlineStr">
        <is>
          <t xml:space="preserve"> </t>
        </is>
      </c>
      <c r="R162" s="4" t="inlineStr">
        <is>
          <t xml:space="preserve"> </t>
        </is>
      </c>
      <c r="S162" s="4" t="inlineStr">
        <is>
          <t>Cash management risk. The value of the investments held by the Fund for cash management or temporary defensive purposes may be affected by market risks, changing interest rates and by changes in credit ratings of the investments. To the extent that the Fund has any uninvested cash, the Fund would be subject to credit risk with respect to the depository institution holding the cash. If the Fund holds cash uninvested, the Fund will not earn income on the cash and the Fund’s yield will go down. During such periods, it may be more difficult for the Fund to achieve its investment objective.</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 </t>
        </is>
      </c>
    </row>
    <row r="163">
      <c r="A163" s="4" t="inlineStr">
        <is>
          <t>Antitakeover provisions [Member]</t>
        </is>
      </c>
      <c r="C163" s="4" t="inlineStr">
        <is>
          <t xml:space="preserve"> </t>
        </is>
      </c>
      <c r="D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row>
    <row r="164">
      <c r="A164" s="3" t="inlineStr">
        <is>
          <t>General Description of Registrant [Abstract]</t>
        </is>
      </c>
      <c r="C164" s="4" t="inlineStr">
        <is>
          <t xml:space="preserve"> </t>
        </is>
      </c>
      <c r="D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c r="AI164" s="4" t="inlineStr">
        <is>
          <t xml:space="preserve"> </t>
        </is>
      </c>
    </row>
    <row r="165">
      <c r="A165" s="4" t="inlineStr">
        <is>
          <t>Risk [Text Block]</t>
        </is>
      </c>
      <c r="C165" s="4" t="inlineStr">
        <is>
          <t xml:space="preserve"> </t>
        </is>
      </c>
      <c r="D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P165" s="4" t="inlineStr">
        <is>
          <t xml:space="preserve"> </t>
        </is>
      </c>
      <c r="Q165" s="4" t="inlineStr">
        <is>
          <t xml:space="preserve"> </t>
        </is>
      </c>
      <c r="R165" s="4" t="inlineStr">
        <is>
          <t xml:space="preserve"> </t>
        </is>
      </c>
      <c r="S165" s="4" t="inlineStr">
        <is>
          <t>Anti-takeover provisions. The Fund’s Charter and Bylaws include provisions that are designed to limit the ability of other entities or persons to acquire control of the Fund for short-term objectives, including by converting the Fund to open-end status or changing the composition of the Board, that may be detrimental to the Fund’s ability to achieve its primary investment objective of seeking a high level of current income. These provisions include staggered terms of service for the Directors, advance notice requirements for stockholder proposals, and super-majority voting requirements for certain transactions with affiliates, open-ending the Fund or a merger, liquidation, asset sale or similar transaction. The Fund’s Bylaws also contain a provision providing that the Board of Directors has adopted a resolution to opt in the Fund to the provisions of the Maryland Control Share Acquisition Act (“MCSAA”). Such provisions may limit the ability of stockholders to sell their shares at a premium over prevailing market prices by discouraging a third party from seeking to obtain control of the Fund. There can be no assurance, however, that such provisions will be sufficient to deter activist investors that seek to cause the Fund to take actions that may not be aligned with the interests of long-term stockholders. Furthermore, the law is uncertain on the use of control share provisions. Certain courts have found that control share provisions are unenforceable under the 1940 Act. It is possible that a court could decide that the Fund’s decision to opt in to the MCSAA is not enforceable under the 194 0</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c r="AI165" s="4" t="inlineStr">
        <is>
          <t xml:space="preserve"> </t>
        </is>
      </c>
    </row>
    <row r="166">
      <c r="A166" s="4" t="inlineStr">
        <is>
          <t>Interest Rate Risk [Member]</t>
        </is>
      </c>
      <c r="C166" s="4" t="inlineStr">
        <is>
          <t xml:space="preserve"> </t>
        </is>
      </c>
      <c r="D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M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c r="AI166" s="4" t="inlineStr">
        <is>
          <t xml:space="preserve"> </t>
        </is>
      </c>
    </row>
    <row r="167">
      <c r="A167" s="3" t="inlineStr">
        <is>
          <t>General Description of Registrant [Abstract]</t>
        </is>
      </c>
      <c r="C167" s="4" t="inlineStr">
        <is>
          <t xml:space="preserve"> </t>
        </is>
      </c>
      <c r="D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c r="AI167" s="4" t="inlineStr">
        <is>
          <t xml:space="preserve"> </t>
        </is>
      </c>
    </row>
    <row r="168">
      <c r="A168" s="4" t="inlineStr">
        <is>
          <t>Risk [Text Block]</t>
        </is>
      </c>
      <c r="C168" s="4" t="inlineStr">
        <is>
          <t xml:space="preserve"> </t>
        </is>
      </c>
      <c r="D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c r="Q168" s="4" t="inlineStr">
        <is>
          <t xml:space="preserve"> </t>
        </is>
      </c>
      <c r="R168" s="4" t="inlineStr">
        <is>
          <t xml:space="preserve"> </t>
        </is>
      </c>
      <c r="S168" s="4" t="inlineStr">
        <is>
          <t>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c r="AI168" s="4" t="inlineStr">
        <is>
          <t xml:space="preserve"> </t>
        </is>
      </c>
    </row>
    <row r="169">
      <c r="A169" s="4" t="inlineStr">
        <is>
          <t>Common Shares [Member]</t>
        </is>
      </c>
      <c r="C169" s="4" t="inlineStr">
        <is>
          <t xml:space="preserve"> </t>
        </is>
      </c>
      <c r="D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c r="AI169" s="4" t="inlineStr">
        <is>
          <t xml:space="preserve"> </t>
        </is>
      </c>
    </row>
    <row r="170">
      <c r="A170" s="3" t="inlineStr">
        <is>
          <t>Other Annual Expenses [Abstract]</t>
        </is>
      </c>
      <c r="C170" s="4" t="inlineStr">
        <is>
          <t xml:space="preserve"> </t>
        </is>
      </c>
      <c r="D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I170" s="4" t="inlineStr">
        <is>
          <t xml:space="preserve"> </t>
        </is>
      </c>
    </row>
    <row r="171">
      <c r="A171" s="4" t="inlineStr">
        <is>
          <t>Basis of Transaction Fees, Note [Text Block]</t>
        </is>
      </c>
      <c r="C171" s="4" t="inlineStr">
        <is>
          <t xml:space="preserve"> </t>
        </is>
      </c>
      <c r="D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P171" s="4" t="inlineStr">
        <is>
          <t xml:space="preserve"> </t>
        </is>
      </c>
      <c r="Q171" s="4" t="inlineStr">
        <is>
          <t xml:space="preserve"> </t>
        </is>
      </c>
      <c r="R171" s="4" t="inlineStr">
        <is>
          <t xml:space="preserve"> </t>
        </is>
      </c>
      <c r="S171" s="4" t="inlineStr">
        <is>
          <t>Percentage</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I171" s="4" t="inlineStr">
        <is>
          <t xml:space="preserve"> </t>
        </is>
      </c>
    </row>
    <row r="172">
      <c r="A172" s="3" t="inlineStr">
        <is>
          <t>Capital Stock, Long-Term Debt, and Other Securities [Abstract]</t>
        </is>
      </c>
      <c r="C172" s="4" t="inlineStr">
        <is>
          <t xml:space="preserve"> </t>
        </is>
      </c>
      <c r="D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L172" s="4" t="inlineStr">
        <is>
          <t xml:space="preserve"> </t>
        </is>
      </c>
      <c r="M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c r="AI172" s="4" t="inlineStr">
        <is>
          <t xml:space="preserve"> </t>
        </is>
      </c>
    </row>
    <row r="173">
      <c r="A173" s="4" t="inlineStr">
        <is>
          <t>Outstanding Security, Held [Shares]</t>
        </is>
      </c>
      <c r="C173" s="8" t="n">
        <v>29341635</v>
      </c>
      <c r="D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c r="M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I173" s="4" t="inlineStr">
        <is>
          <t xml:space="preserve"> </t>
        </is>
      </c>
    </row>
    <row r="174"/>
    <row r="175">
      <c r="A175" s="4" t="inlineStr">
        <is>
          <t>[1]The sales load will apply only if the securities are sold to or through underwriters. In such case, a corresponding Prospectus Supplement will disclose the applicable sales load.[2]Common Stockholders will pay brokerage charges if they direct the Plan Agent (defined in the Prospectus) to sell Common Shares held in a dividend reinvestment account. See Note L - Automatic Dividend Reinvestment Plan. There are no fees charged to stockholders for participating in the Fund’s dividend reinvestment plan.[3]The related Prospectus Supplement will disclose the estimated amount of offering expenses, the offering price and the offering expenses borne by the Fund as a percentage of the offering price.[4]The Adviser receives an annual fee, payable monthly, in an amount equal to 0.60% of the Fund’s average daily Managed Assets. “Managed Assets” means net assets plus the amount of any Borrowings and assets attributable to any Preferred Shares that may be outstanding. For the purposes of this table, we have assumed that the Fund has utilized leverage in an aggregate amount of 31.1% of its Managed Assets (the actual average amount of Borrowings during the fiscal year ended March 31, 2024). If the Fund were to use leverage in excess of 31.1% of its Managed Assets, the management fees shown would be higher.[5]For the purposes of this table, we have assumed that the Fund has utilized Borrowings in an aggregate amount of 31.1% of its Managed Assets (which equals the average level of leverage for the Fund’s fiscal year ended March 31, 2024). The expenses and rates associated with leverage may vary as and when Borrowings or issuances of Preferred Shares are made.[6]Estimated based on amounts incurred in the fiscal year ended March 31, 2024.[7]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8]Calculated by subtracting the Fund’s total liabilities (not including borrowing outstanding under the revolving credit facility) from the Fund’s total assets and dividing this by the borrowing outstanding under the revolving credit facility, and by multiplying the result by 1,000.[9]Net asset value and market value are published in Barron's on Saturday, The Wall Street Journal on Monday and The New York Times on Monday and Saturday. Net asset value and market value are published daily on the Fund's website at www.amundi.com/us.</t>
        </is>
      </c>
    </row>
  </sheetData>
  <mergeCells count="24">
    <mergeCell ref="A1:B2"/>
    <mergeCell ref="D1:R1"/>
    <mergeCell ref="S1:V1"/>
    <mergeCell ref="W1:X1"/>
    <mergeCell ref="Y1:Z1"/>
    <mergeCell ref="AA1:AB1"/>
    <mergeCell ref="AC1:AD1"/>
    <mergeCell ref="AE1:AF1"/>
    <mergeCell ref="AG1:AH1"/>
    <mergeCell ref="AI1:AJ1"/>
    <mergeCell ref="D2:E2"/>
    <mergeCell ref="I2:J2"/>
    <mergeCell ref="N2:O2"/>
    <mergeCell ref="S2:T2"/>
    <mergeCell ref="U2:V2"/>
    <mergeCell ref="W2:X2"/>
    <mergeCell ref="Y2:Z2"/>
    <mergeCell ref="AA2:AB2"/>
    <mergeCell ref="AC2:AD2"/>
    <mergeCell ref="AE2:AF2"/>
    <mergeCell ref="AG2:AH2"/>
    <mergeCell ref="AI2:AJ2"/>
    <mergeCell ref="A174:AI174"/>
    <mergeCell ref="A175:AI1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17:03:58Z</dcterms:created>
  <dcterms:modified xmlns:dcterms="http://purl.org/dc/terms/" xmlns:xsi="http://www.w3.org/2001/XMLSchema-instance" xsi:type="dcterms:W3CDTF">2024-06-18T17:03:58Z</dcterms:modified>
</cp:coreProperties>
</file>